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Asset Acquisitions" sheetId="18" state="visible" r:id="rId18"/>
    <sheet xmlns:r="http://schemas.openxmlformats.org/officeDocument/2006/relationships" name="License Agre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tirement Plan"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Marketable Securities - Summary" sheetId="46" state="visible" r:id="rId46"/>
    <sheet xmlns:r="http://schemas.openxmlformats.org/officeDocument/2006/relationships" name="Marketable Securities - Summa_2" sheetId="47" state="visible" r:id="rId47"/>
    <sheet xmlns:r="http://schemas.openxmlformats.org/officeDocument/2006/relationships" name="Marketable Securities - Additio"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and Other Cu_3" sheetId="51" state="visible" r:id="rId51"/>
    <sheet xmlns:r="http://schemas.openxmlformats.org/officeDocument/2006/relationships" name="Asset Acquisitions - Additional" sheetId="52" state="visible" r:id="rId52"/>
    <sheet xmlns:r="http://schemas.openxmlformats.org/officeDocument/2006/relationships" name="License Agreements - Additional"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Assu" sheetId="58" state="visible" r:id="rId58"/>
    <sheet xmlns:r="http://schemas.openxmlformats.org/officeDocument/2006/relationships" name="Stock-based Compensation - Sche" sheetId="59" state="visible" r:id="rId59"/>
    <sheet xmlns:r="http://schemas.openxmlformats.org/officeDocument/2006/relationships" name="Leases - Additional Information" sheetId="60" state="visible" r:id="rId60"/>
    <sheet xmlns:r="http://schemas.openxmlformats.org/officeDocument/2006/relationships" name="Leases - Schedule of Lease cost" sheetId="61" state="visible" r:id="rId61"/>
    <sheet xmlns:r="http://schemas.openxmlformats.org/officeDocument/2006/relationships" name="Leases - Schedule of Future Min" sheetId="62" state="visible" r:id="rId62"/>
    <sheet xmlns:r="http://schemas.openxmlformats.org/officeDocument/2006/relationships" name="Commitments and Contingencies -" sheetId="63" state="visible" r:id="rId63"/>
    <sheet xmlns:r="http://schemas.openxmlformats.org/officeDocument/2006/relationships" name="Income Taxes - Additional Infor" sheetId="64" state="visible" r:id="rId64"/>
    <sheet xmlns:r="http://schemas.openxmlformats.org/officeDocument/2006/relationships" name="Income Taxes - Schedule of Sign" sheetId="65" state="visible" r:id="rId65"/>
    <sheet xmlns:r="http://schemas.openxmlformats.org/officeDocument/2006/relationships" name="Income Taxes - Reconciliation o" sheetId="66" state="visible" r:id="rId66"/>
    <sheet xmlns:r="http://schemas.openxmlformats.org/officeDocument/2006/relationships" name="Income Taxes - Reconciliation_2" sheetId="67" state="visible" r:id="rId67"/>
    <sheet xmlns:r="http://schemas.openxmlformats.org/officeDocument/2006/relationships" name="Net Loss Per Share - Summary of" sheetId="68" state="visible" r:id="rId68"/>
    <sheet xmlns:r="http://schemas.openxmlformats.org/officeDocument/2006/relationships" name="Net Loss Per Share - Anti-dilut" sheetId="69" state="visible" r:id="rId69"/>
    <sheet xmlns:r="http://schemas.openxmlformats.org/officeDocument/2006/relationships" name="Retirement Plan - Additional In" sheetId="70" state="visible" r:id="rId70"/>
    <sheet xmlns:r="http://schemas.openxmlformats.org/officeDocument/2006/relationships" name="Related Party Transactions - Ad" sheetId="71" state="visible" r:id="rId71"/>
    <sheet xmlns:r="http://schemas.openxmlformats.org/officeDocument/2006/relationships" name="Segment Information - Additiona"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RASCA, INC.</t>
        </is>
      </c>
      <c r="C9" s="4" t="inlineStr">
        <is>
          <t xml:space="preserve"> </t>
        </is>
      </c>
      <c r="D9" s="4" t="inlineStr">
        <is>
          <t xml:space="preserve"> </t>
        </is>
      </c>
    </row>
    <row r="10">
      <c r="A10" s="4" t="inlineStr">
        <is>
          <t>Entity Central Index Key</t>
        </is>
      </c>
      <c r="B10" s="4" t="inlineStr">
        <is>
          <t>000176191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File Number</t>
        </is>
      </c>
      <c r="B16" s="4" t="inlineStr">
        <is>
          <t>001-4060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3-1217027</t>
        </is>
      </c>
      <c r="C18" s="4" t="inlineStr">
        <is>
          <t xml:space="preserve"> </t>
        </is>
      </c>
      <c r="D18" s="4" t="inlineStr">
        <is>
          <t xml:space="preserve"> </t>
        </is>
      </c>
    </row>
    <row r="19">
      <c r="A19" s="4" t="inlineStr">
        <is>
          <t>Entity Address, Address Line One</t>
        </is>
      </c>
      <c r="B19" s="4" t="inlineStr">
        <is>
          <t>3115 Merryfield Row</t>
        </is>
      </c>
      <c r="C19" s="4" t="inlineStr">
        <is>
          <t xml:space="preserve"> </t>
        </is>
      </c>
      <c r="D19" s="4" t="inlineStr">
        <is>
          <t xml:space="preserve"> </t>
        </is>
      </c>
    </row>
    <row r="20">
      <c r="A20" s="4" t="inlineStr">
        <is>
          <t>Entity Address, Address Line Two</t>
        </is>
      </c>
      <c r="B20" s="4" t="inlineStr">
        <is>
          <t>Suite 300</t>
        </is>
      </c>
      <c r="C20" s="4" t="inlineStr">
        <is>
          <t xml:space="preserve"> </t>
        </is>
      </c>
      <c r="D20" s="4" t="inlineStr">
        <is>
          <t xml:space="preserve"> </t>
        </is>
      </c>
    </row>
    <row r="21">
      <c r="A21" s="4" t="inlineStr">
        <is>
          <t>Entity Address, City or Town</t>
        </is>
      </c>
      <c r="B21" s="4" t="inlineStr">
        <is>
          <t>San Diego</t>
        </is>
      </c>
      <c r="C21" s="4" t="inlineStr">
        <is>
          <t xml:space="preserve"> </t>
        </is>
      </c>
      <c r="D21" s="4" t="inlineStr">
        <is>
          <t xml:space="preserve"> </t>
        </is>
      </c>
    </row>
    <row r="22">
      <c r="A22" s="4" t="inlineStr">
        <is>
          <t>Entity Address, State or Province</t>
        </is>
      </c>
      <c r="B22" s="4" t="inlineStr">
        <is>
          <t>CA</t>
        </is>
      </c>
      <c r="C22" s="4" t="inlineStr">
        <is>
          <t xml:space="preserve"> </t>
        </is>
      </c>
      <c r="D22" s="4" t="inlineStr">
        <is>
          <t xml:space="preserve"> </t>
        </is>
      </c>
    </row>
    <row r="23">
      <c r="A23" s="4" t="inlineStr">
        <is>
          <t>Entity Address, Postal Zip Code</t>
        </is>
      </c>
      <c r="B23" s="4" t="inlineStr">
        <is>
          <t>92121</t>
        </is>
      </c>
      <c r="C23" s="4" t="inlineStr">
        <is>
          <t xml:space="preserve"> </t>
        </is>
      </c>
      <c r="D23" s="4" t="inlineStr">
        <is>
          <t xml:space="preserve"> </t>
        </is>
      </c>
    </row>
    <row r="24">
      <c r="A24" s="4" t="inlineStr">
        <is>
          <t>City Area Code</t>
        </is>
      </c>
      <c r="B24" s="4" t="inlineStr">
        <is>
          <t>858</t>
        </is>
      </c>
      <c r="C24" s="4" t="inlineStr">
        <is>
          <t xml:space="preserve"> </t>
        </is>
      </c>
      <c r="D24" s="4" t="inlineStr">
        <is>
          <t xml:space="preserve"> </t>
        </is>
      </c>
    </row>
    <row r="25">
      <c r="A25" s="4" t="inlineStr">
        <is>
          <t>Local Phone Number</t>
        </is>
      </c>
      <c r="B25" s="4" t="inlineStr">
        <is>
          <t>465-6511</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Interactive Data Current</t>
        </is>
      </c>
      <c r="B31" s="4" t="inlineStr">
        <is>
          <t xml:space="preserve"> Yes</t>
        </is>
      </c>
      <c r="C31" s="4" t="inlineStr">
        <is>
          <t xml:space="preserve"> </t>
        </is>
      </c>
      <c r="D31" s="4" t="inlineStr">
        <is>
          <t xml:space="preserve"> </t>
        </is>
      </c>
    </row>
    <row r="32">
      <c r="A32" s="4" t="inlineStr">
        <is>
          <t>Entity Common Stock, Shares Outstanding</t>
        </is>
      </c>
      <c r="B32" s="4" t="inlineStr">
        <is>
          <t xml:space="preserve"> </t>
        </is>
      </c>
      <c r="C32" s="5" t="n">
        <v>283265716</v>
      </c>
      <c r="D32" s="4" t="inlineStr">
        <is>
          <t xml:space="preserve"> </t>
        </is>
      </c>
    </row>
    <row r="33">
      <c r="A33" s="4" t="inlineStr">
        <is>
          <t>Entity Public Float</t>
        </is>
      </c>
      <c r="B33" s="4" t="inlineStr">
        <is>
          <t xml:space="preserve"> </t>
        </is>
      </c>
      <c r="C33" s="4" t="inlineStr">
        <is>
          <t xml:space="preserve"> </t>
        </is>
      </c>
      <c r="D33" s="6" t="n">
        <v>562.9</v>
      </c>
    </row>
    <row r="34">
      <c r="A34" s="4" t="inlineStr">
        <is>
          <t>Title of 12(b) Security</t>
        </is>
      </c>
      <c r="B34" s="4" t="inlineStr">
        <is>
          <t>Common Stock, $0.0001 par value per share</t>
        </is>
      </c>
      <c r="C34" s="4" t="inlineStr">
        <is>
          <t xml:space="preserve"> </t>
        </is>
      </c>
      <c r="D34" s="4" t="inlineStr">
        <is>
          <t xml:space="preserve"> </t>
        </is>
      </c>
    </row>
    <row r="35">
      <c r="A35" s="4" t="inlineStr">
        <is>
          <t>Trading Symbol</t>
        </is>
      </c>
      <c r="B35" s="4" t="inlineStr">
        <is>
          <t>ERA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Opinion</t>
        </is>
      </c>
      <c r="B43" s="4" t="inlineStr">
        <is>
          <t>We have audited the accompanying consolidated balance sheets of Erasca, Inc. and subsidiaries (the Company) as of December 31, 2024 and 2023, the related consolidated statements of operations and comprehensive loss, stock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3" s="4" t="inlineStr">
        <is>
          <t xml:space="preserve"> </t>
        </is>
      </c>
      <c r="D43" s="4" t="inlineStr">
        <is>
          <t xml:space="preserve"> </t>
        </is>
      </c>
    </row>
    <row r="44">
      <c r="A44" s="4" t="inlineStr">
        <is>
          <t>Documents Incorporated by Reference [Text Block]</t>
        </is>
      </c>
      <c r="B44" s="4" t="inlineStr">
        <is>
          <t>Certain sections of the Registrant’s definitive proxy statement for the 2025 annual meeting of stockholders to be filed with the Securities and Exchange Commission pursuant to Regulation 14A not later than 120 days after the end of the fiscal year covered by this Form 10-K are incorporated by reference into Part III of this Form 10-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Organization and nature of operations Erasca, Inc. (Erasca or the Company) is a clinical-stage precision oncology company singularly focused on discovering, developing, and commercializing therapies for patients with RAS/MAPK pathway-driven cancers. The Company has assembled a RAS/MAPK pathway-focused pipeline comprising modality-agnostic programs aligned with its three therapeutic strategies of: (1) targeting key upstream and downstream signaling nodes in the RAS/MAPK pathway; (2) targeting RAS directly; and (3) targeting escape routes that emerge in response to treatment. The Company was incorporated under the laws of the State of Delaware on July 2, 2018, as Erasca, Inc., and is headquartered in San Diego, California. In September 2020, the Company established a wholly-owned Australian subsidiary, Erasca Australia Pty Ltd (Erasca Australia), in order to conduct clinical activities in Australia for its development candidates. In November 2020, the Company entered into an agreement and plan of merger with Asana BioSciences, LLC (Asana) and ASN Product Development, Inc. (ASN) (the Asana Merger Agreement), pursuant to which ASN became the Company's wholly-owned subsidiary. In March 2021, the Company established a wholly-owned subsidiary, Erasca Ventures, LLC (Erasca Ventures), to make equity investments in early-stage biotechnology companies that are aligned with the Company’s mission and strategy. Since inception, the Company has devoted substantially all of its efforts and resources to organizing and staffing the Company, business planning, raising capital, identifying, acquiring and in-licensing the Company’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As of December 31, 2024, the Company had $ 298.3 million in cash, cash equivalents, and short-term marketable securities, and $ 142.2 million in long-term marketable securities. As of December 31, 2024, the Company had an accumulated deficit of $ 767.7 million. The Company has incurred significant operating losses and negative cash flows from operations. From its inception through December 31, 2024, the Company’s financial support has primarily been provided from the sale of its convertible preferred stock and the sale of its common stock in its initial public offering (IPO), underwritten offerings, a private placement of common stock, and an "at the market" offering (ATM Offering). The Company expects to use its cash, cash equivalents, and marketable securities to fund research and development, working capital, and other general corporate purposes. The Company does not expect to generate any revenues from product sales unless and until the Company successfully completes development and obtains regulatory approval for any of its product candidates, which will not be for at least the next several years, if ever. Accordingly, until such time as the Company can generate significant revenue from sales of its product candidates, if ever, the Company expects to finance its cash needs through equity offerings, debt financings, or other capital sources, including potential collaborations, licenses or other similar arrang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limit, reduce or terminate its research and development programs or other operations, or grant rights to develop and market product candidates that the Company would otherwise prefer to develop and market itself. The Company believes its cash, cash equivalents, and marketable securities as of December 31, 2024 will be sufficient for the Company to fund operations for at least one year from the issuance date of these consolidated financial statements. 2024 ATM offering During the year ended December 31, 2024, the Company sold 9,231,114 shares of common stock at a weighted-average price of $ 2.37 per share under the Open Market Sale Agreement effective August 2022 (the Sale Agreement) with Jefferies LLC (the Agent). Pursuant to the Sale Agreement, the Company may offer and sell shares of its common stock having an aggregate offering price of up to $ 200 million from time to time, in ATM Offerings through the Agent. Sales of the shares of common stock, if any, will be made at prevailing market prices at the time of sale, or as otherwise agreed with the Agent. Pursuant to the Sale Agreement, the Agent receives a commission from the Company of up to 3.0 % of the gross proceeds of any shares of common stock sold under the Sale Agreement. Proceeds from the ATM Offering during the year ended December 31, 2024 were $ 21.0 million, net of commissions and expenses of $ 847,000 . 2024 underwritten offering In May 2024, the Company completed the sale and issuance of 99,459,458 shares of its common stock, including the exercise in full by the underwriters of their option to purchase 12,972,972 shares of its common stock, at a price to the public of $ 1.85 per share (the 2024 Offering). Proceeds from the 2024 Offering were $ 174.4 million, net of underwriting discounts and commissions and offering costs of $ 9.6 million. 2024 private placement In March 2024, the Company entered into a stock purchase agreement with the purchasers named therein for the private placement of 21,844,660 shares of its common stock at a price of $ 2.06 per share, which closed on April 2, 2024 (the 2024 Private Placement). Proceeds from the 2024 Private Placement were $ 43.6 million, after deducting placement agent fees and expenses of approximately $ 1.4 million. Basis of presentation The accompanying consolidated financial statements have been prepared in accordance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Principles of consolidation and foreign currency transactions The Company’s consolidated financial statements include the accounts of the Company and its wholly-owned subsidiaries, Erasca Australia, ASN, and Erasca Ventures. Erasca Australia was registered under the laws of Australia on September 1, 2020, ASN was incorporated under the laws of the State of Delaware on November 23, 2020, and Erasca Ventures was formed under the laws of the State of Delaware on March 30, 2021. All intercompany balances and transactions have been eliminated. The functional currency of the Company and its wholly-owned subsidiaries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comprehensive loss and were not material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solidated financial statements in conformity with US GAAP requires the Company to make estimates and assumptions that impact the reported amounts of assets, liabilities, expenses, and the disclosure of contingent assets and liabilities in the consolidated financial statements and accompanying notes. Accounting estimates and management judgments reflected in the consolidated financial statements include, but are not limited to, the accrual of research and development expenses, stock-based compensation expense, the fair value of long-lived assets, the fair value of equity investments,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December 31, 2024 and 2023 to secure a letter of credit in connection with the lease of the Company’s facilities (see Note 11). The Company has classified the restricted cash as a noncurrent asset on its consolidated balance sheets. 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67,739 $ 93,075
Restricted cash 408 408
Total cash, cash equivalents and restricted cash $ 68,147 $ 93,483 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expense). The cost of securities sold is based on the specific identification method. Interest and dividends on securities classified as available-for-sale are included in interest income. Accrued interest related to the Company's available-for-sale securities is presented within prepaid expenses and other current assets on the Company's consolidated balance sheets. For purposes of identifying and measuring credit-related impairments, the Company’s policy is to exclude applicable accrued interest from both the fair value and the amortized cost basis of available-for-sale securities and to not measure an allowance for credit loss for accrued interest. The Company has elected to write-off any uncollectible accrued interest as a reversal of interest income in a timely manner, which the Company considers to be in the period in which it determines the accrued interest will not be collected by the Company. To date, the Company has not written off any accrued interest associated with its available-for-sale securities. Through its wholly-owned subsidiary, Erasca Ventures, the Company has also invested in equity securities of companies whose securities are not publicly traded and whose fair value is not readily available (see Notes 3 and 16). These investments are recorded using cost minus impairment, plus or minus changes in their estimated fair values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ese investments are included in other assets in the Company's consolidated balance sheets.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Property and equipment, net Property and equipment are stated at cost less accumulated depreciation. Depreciation and amortization are calculated using the straight-line method over the estimated useful lives of the respective assets, generally three to seven years . Leasehold improvements are amortized over the shorter of the estimated useful lives of the assets or the remaining lease term.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recognized a $ 4.7 million impairment loss during the year ended December 31, 2024 related to its leased office space in San Diego, California (see Note 11). There were no impairment losses recognized during the year ended December 31, 2023. Leases The Company leases real estate facilities and equipment under non-cancellable and cancellable operating leases with various expiration dates through fiscal year 2032. At the inception of an arrangement, the Company determines whether the arrangement is or contains a lease based on the unique facts and circumstances present, the existence of an identified asset(s), if any, and the Company’s control over the use of the identified asset(s), if applicable. Operating leases are included in operating lease assets and in operating lease liabilities in the accompanying consolidated balance sheets. Operating lease assets represent the Company’s right to use an underlying asset for the lease term, and lease liabilities represent the Company’s obligation to make lease payments arising from the lease. Operating lease liabilities are recognized at the lease commencement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s for those payments are incurred. In addition, the Company elected the practical expedient such that it does not recognize lease assets or lease liabilities for leases with a term of 12 months or less for all asset classes. Operating lease expense is recognized on a straight-line basis over the lease term. Certain of the Company's real estate leases include tenant improvement allowances, which are recognized as lease incentives and amortized on a straight-line basis over the lease term as an offset to rent expense.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as incurred. The Company’s research and development expenses include external costs, consisting of expenses incurred under arrangements with third parties, such as contract research organizations (CROs), contract manufacturing organizations (CMOs), consultants and its scientific advisors; and internal costs, consisting of employee-related expenses, including salaries, benefits, and stock-based compensation for those individuals involved in research and development efforts, the costs of laboratory supplies and acquiring, developing and manufacturing preclinical study materials, and facilities and depreciation, which include direct and allocated expenses for rent of facilities and depreciation. The Company records accruals for estimated research and development costs, comprising payments for work performed by third party contractors, laboratorie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esearch and development activities are deferred and capitalized as prepaid expenses until the related goods are delivered or services are performed. In-process research and development expense The Company has acquired rights as part of asset acquisitions or in-licenses to develop and commercialize product candidates. Upfront payments that relate to the acquisition of a new product candidate, as well as pre-commercial milestone payments, are immediately expensed as in-process research and development (IPR&amp;D) in the period in which they are incurred, provided that the new product candidate did not also include processes or activities that would constitute a “business” as defined under US GAAP, the product candidate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and comprehensive loss. Stock-based compensation The Company measures employee and nonemployee stock-based awards based on the fair value on the date of grant and records compensation expense on a straight-line basis over the requisite service period of the award. All stock-based compensation costs are recorded in the consolidated statements of operations and comprehensive loss based upon the underlying employees' or nonemployees' roles within the Company. Forfeitures are accounted for as they occur. The fair value of stock option grants and shares purchasable under the Company's 2021 Employee Stock Purchase Plan (ESPP) is estimated on the date of grant using the Black-Scholes options-pricing model, which requires inputs based on certain subjective assumptions, including the:  Risk-free interest rate. The risk-free interest rate is based on the US Treasury zero-coupon issues in effect at the time of grant for periods corresponding with the expected term of the stock-based awards.  Expected volatility. Given that the Company does not have sufficient trading history for its common stock, the expected volatility is estimated based on the average volatility of the Company and comparable publicly traded companies within its peer group over a period approximately equal to the expected term of the stock-based awards.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The expected term of stock options issued is generally determined using the simplified method (based on the mid-point between the vesting date and the end of the contractual term) as the Company has concluded that its stock option exercise history does not provide a reasonable basis upon which to estimate expected term.  Expected dividend yield. The Company has never paid dividends on its common stock and does not anticipate paying any dividends in the foreseeable future. Therefore, the Company used an expected dividend yield of zero . The fair value of each restricted common stock award is estimated on the date of grant based on the fair value of the Company’s common stock on that same dat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4 , the Company’s tax years since inception are subject to examination by taxing authorities due to the Company’s unutilized net operating losses and tax credits. Comprehensive income (loss) The Company reports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Other comprehensive income (loss) includes unrealized gains and losses on marketable securities, which was the only difference between net loss and comprehensive loss for the applicable periods. Net loss per share The Company’s net loss is equivalent to net loss attributable to common stockholders for all periods presented. Basic net loss per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options to purchase common stock, shares purchasable under the ESPP and common stock subject to repurchase related to options early exercised are considered to be potentially dilutive securities. Basic and diluted net loss per share is presented in conformity with the two-class method required for participating securities as the shares issued upon the early exercise of stock options subject to repurchase are considered to be participating securities because holders of such shares have non-forfeitable dividend rights in the event a dividend is paid on common stock.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since dilutive common shares are not assumed to have been issued if their effect is anti-dilutive. Segments Operating segments are defined as components of an entity in which it engages in business activities, and where separate discrete information is available for evaluation by the chief operating decision maker (CODM) in deciding how to allocate resources in assessing performance. The Company operates and manages its business as a single operating and reportable segment focused on the discovery and development of precision medicines for the benefit of patients with cancer. The Company’s CODM is its chief executive officer and the CODM reviews financial information on a consolidated basis for purposes of allocating resources and evaluating financial performance. All of the Company’s assets are located in the United States. See Note 17 for additional information. Recently adopted accounting pronouncements In November 2023, the FASB issued ASU 2023-07 , Segment Reporting (Topic 280): Improvements to Reportable Segment Disclosures (ASU 2023-07), which is intended to provide enhancements to segment disclosures, even for entities with only one reportable segment. In particular, the standard requires disclosures of significant segment expenses regularly provided to the CODM and included within each reported measure of segment profit and loss. The standard also requires disclosure of all other segment items by reportable segment and a description of its composition. Finally, the standard requires disclosure of the title and position of the chief operating decision maker and an explanation of how the CODM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Retrospective application to all prior periods presented in the financial statements is required. The Company adopted ASU 2023-07 for the annual period ended December 31, 2024 on a retrospective basis, and the adoption did not have a material impact on its consolidated financial statements and related disclosures. See Note 17 for additional information.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the Company in its annual period beginning after December 15, 2025 and early adoption is permitted. The standard allows for adoption on a prospective basis, with a retrospective option. The Company is currently evaluating the impact of the standard on the presentation of its consolidated financial statements and related disclosures. In November 2024, the FASB issued ASU No.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3. Fair value measurements The following tables summarize the Company’s financial assets measured at fair value on a recurring basis and their respective input levels based on the fair value hierarchy (in thousands):
Fair value measurements as of December 31, 2024 using
Quoted prices in Significant Significant
active markets other unobservable
December 31, for identical observable inputs
2024 assets (level 1) inputs (level 2) (level 3)
Assets:
Money market funds (1) $ 63,101 $ 63,101 $ — $ —
US treasury securities (2) 42,849 42,849 — —
US government agency securities (2) 22,420 — 22,420 —
Corporate debt securities (2) 30,701 — 30,701 —
Commercial paper (2) 129,561 — 129,561 —
Yankee debt securities (2) 5,039 — 5,039 —
US treasury securities (3) 71,784 71,784 — —
US government agency securities (3) 70,380 — 70,380 —
Total fair value of assets $ 435,835 $ 177,734 $ 258,101 $ — (1) Included as cash and cash equivalents on the consolidated balance sheets. (2) Included as short-term marketable securities on the consolidated balance sheets. (3) Included as long-term marketable securities on the consolidated balance sheets.
Fair value measurements as of December 31, 2023 using
Quoted prices in Significant Significant
active markets other unobservable
December 31, for identical observable inputs
2023 assets (level 1) inputs (level 2) (level 3)
Assets:
Money market funds (1) $ 83,101 $ 83,101 $ — $ —
US treasury securities (2) 93,303 93,303 — —
US government agency securities (2) 26,824 — 26,824 —
Corporate debt securities (2) 10,734 — 10,734 —
Commercial paper (2) 88,414 — 88,414 —
US treasury securities (3) 9,642 9,642 — —
Total fair value of assets $ 312,018 $ 186,046 $ 125,972 $ — (1) Included as cash and cash equivalents on the consolidated balance sheets. (2) Included as short-term marketable securities on the consolidated balance sheets. (3) Included as long-term marketable securities on the consolidated balance sheets. The carrying amounts of the Company’s financial instruments, including cash, prepaid expenses and other current assets, accounts payable, and accrued expenses and other current liabilities, approximate fair value due to their short maturities. As of December 31, 2024 and 2023 , the Company held $ 0 and $ 2.0 million in equity investments in Affini-T Therapeutics, Inc. (Affini-T) at cost, less impairment, respectively. Two impairment adjustments totaling $ 2.2 million were made to the value of the Company’s equity investment in Affini-T during the year ended December 31, 2024. The Company was notified by Affini-T of an extension financing in June 2024 and the terms of such financing. Accordingly, the Company reassessed the value of its equity investment in Affini-T using a market approach as of June 30, 2024 and recorded an impairment adjustment of $ 402,000 to other expense, net in the consolidated statements of operations and comprehensive loss. The impairment was offset by a new investment obligation of approximately $ 235,000 recorded as of June 30, 2024. In July 2024, the Company paid approximately $ 157,000 of the new investment obligation related to the extension financing. Subsequently, the Company decided to opt out of paying the remaining $ 78,000 of the new investment obligation. Accordingly, the Company reassessed the value of its equity investment in Affini-T using a market approach as of December 31, 2024 and recorded an impairment adjustment of $ 1.8 million to other expense, net in the consolidated statements of operations and comprehensive loss. These impairment adjustments were determined based on fair value which represented Level 3 nonrecurring fair value measurements. Calculating the fair value of the equity investment involved unobservable inputs, including the terms and preferences of Affini-T's financings, cash flow projections and significant estimates and assumptions. Changes in the estimates and assumptions used could materially affect the amount of impairment losses recognized in the periods the equity investment is considered impaired. No adjustment was made to the value of the Company’s equity investment in Affini-T during the year ended December 31, 2023 . No transfers between levels have occurred during the periods presented. Cash equivalents consist of money market funds, short-term marketable securities consist of US treasury securities, US government agency securities, corporate debt securities, commercial paper, and Yankee debt securities, and long-term marketable securities consist of US treasury securities and US government agency securities. The Company obtains pricing information from its investment manager and generally determines the fair value of marketable securities usi ng standard observable inputs, including benchmark yields, reported trades, broker/dealer quotes, issuer spreads, two-sided markets, and bid and/or off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4. Marketable securities The following tables summarize the Company’s marketable securities accounted for as available-for-sale securities (in thousands, except years):
December 31, 2024
Maturity Amortized Unrealized Unrealized Estimated
(in years) cost gains losses fair value
US treasury securities 1 or less $ 42,694 $ 155 $ — $ 42,849
US government agency securities 1 or less 22,350 70 — 22,420
Corporate debt securities 1 or less 30,641 60 — 30,701
Commercial paper 1 or less 129,500 107 ( 46 ) 129,561
Yankee debt securities 1 or less 5,045 — ( 6 ) 5,039
US treasury securities 1 - 2 71,778 96 ( 90 ) 71,784
US government agency securities 1 - 2 70,321 188 ( 129 ) 70,380
Total $ 372,329 $ 676 $ ( 271 ) $ 372,734
December 31, 2023
Maturity Amortized Unrealized Unrealized Estimated
(in years) cost gains losses fair value
US treasury securities 1 or less $ 93,377 $ 74 $ ( 148 ) $ 93,303
US government agency securities 1 or less 26,783 45 ( 4 ) 26,824
Corporate debt securities 1 or less 10,719 15 — 10,734
Commercial paper 1 or less 88,356 68 ( 10 ) 88,414
US treasury securities 1 - 2 9,605 37 — 9,642
Total $ 228,840 $ 239 $ ( 162 ) $ 228,917 The following tables present fair values and gross unrealized losses for those available-for-sale securities that were in an unrealized loss position as of December 31, 2024 and 2023, aggregated by category and the length of time that the securities have been in a continuous loss position (in thousands):
December 31, 2024
Unrealized losses less than 12 months Unrealized losses 12 months or greater Total
Fair value Unrealized losses Fair value Unrealized losses Fair value Unrealized losses
Commercial paper $ 41,041 $ ( 46 ) $ — $ — $ 41,041 $ ( 46 )
Yankee debt securities 5,039 ( 6 ) — — 5,039 ( 6 )
US treasury securities 54,836 ( 90 ) — — 54,836 ( 90 )
US government agency securities 34,101 ( 129 ) — — 34,101 ( 129 )
Total $ 135,017 $ ( 271 ) $ — $ — $ 135,017 $ ( 271 )
December 31, 2023
Unrealized losses less than 12 months Unrealized losses 12 months or greater Total
Fair value Unrealized losses Fair value Unrealized losses Fair value Unrealized losses
US treasury securities $ 74,912 $ ( 148 ) $ — $ — $ 74,912 $ ( 148 )
US government agency securities 6,950 ( 4 ) — — 6,950 ( 4 )
Corporate debt securities 748 — — — 748 —
Commercial paper 22,944 ( 10 ) — — 22,944 ( 10 )
Total $ 105,554 $ ( 162 ) $ — $ — $ 105,554 $ ( 162 ) As of December 31, 2024, there were 22 available-for-sale securities with an estimated fair value of $ 135.0 mi llion in gross unrealized loss positions, none of which were in an unrealized loss position for more than 12 months. As of December 31, 2023, there were 22 available-for-sale securities with an estimated fair value of $ 105.6 million in gross unrealized loss positions, none of which were in an unrealized loss position for more than 12 months. As of December 31, 2024 and 2023, unrealized losses on available-for-sale securities are not attributed to credit risk. The Company believes that an allowance for credit losses is unnecessary because the unrealized losses on certain of the Company’s available-for-sale securities are due to market factors and changes in interest rates. Additionally, the Company does not intend to sell the securities nor is it more likely than not that the Company will be required to sell the securities before recovery of their amortized cost basis. Accrued interest on the Company’s available-for-sale securities was $ 2.3 million and $ 1.1 million as of December 31, 2024 and 2023 , respectively, and is included in prepaid expenses and other current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ed of the following (in thousands):
December 31, December 31,
2024 2023
Laboratory equipment $ 4,741 $ 5,620
Furniture and fixtures 3,712 4,099
Leasehold improvements 16,313 18,173
Computer equipment and software 1,564 1,667
Property and equipment 26,330 29,559
Less accumulated depreciation and amortization ( 10,009 ) ( 7,232 )
Property and equipment, net $ 16,321 $ 22,327 Depreciation and amortization expense related to property and equipment was $ 3.8 million and $ 3.7 million for the years ended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in thousands):
December 31, December 31,
2024 2023
Accrued research and development expenses $ 14,872 $ 8,803
Accrued compensation 10,651 10,311
Unvested early exercised stock option liability — 464
Accrued professional services 451 435
Accrued property and equipment — 13
Other accruals and current liabilities 334 160
Total $ 26,308 $ 20,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s</t>
        </is>
      </c>
      <c r="B4" s="4" t="inlineStr">
        <is>
          <t>Note 7. Asset acquisitions The following purchased assets were accounted for as asset acquisitions as substantially all of the fair value of the assets acquired were concentrated in a group of similar assets, and the acquired assets did not have outputs or employees. Because the assets had not yet received regulatory approval, the fair value attributable to these assets was recorded as in-process research and development expenses in the Company’s consolidated statements of operations and comprehensive loss. Asana BioSciences, LLC In November 2020, the Company entered into the Asana Merger Agreement, pursuant to which ASN became its wholly-owned subsidiary. Asana and ASN had previously entered into a license agreement, which was amended and restated prior to the closing of the merger transaction (the Asana License Agreement, and collectively with the Asana Merger Agreement, the Asana Agreements), pursuant to which ASN acquired an exclusive, worldwide license to certain intellectual property rights relating to inhibitors of ERK1 and ERK2 owned or controlled by Asana to develop and commercialize ERAS-007 and certain other related compounds for all applications. Under the Asana Merger Agreement, in 2020, the Company made an upfront payment of $ 20.0 million and issued 4,000,000 shares of its Series B-2 convertible preferred stock to Asana at a value of $ 7.50 per share or a total fair value of equity of $ 30.0 million. In connection with the Company’s IPO, these shares of Series B-2 convertible preferred stock were converted into 3,333,333 shares of the Company’s common stock. The Company is obligated to make future development and regulatory milestone cash payments for a licensed product in an amount of up to $ 90.0 million. Additionally, upon achieving a development milestone related to demonstration of successful proof-of-concept in a specified clinical trial, the Company will also be required to issue 3,888,889 shares of its common stock to Asana. The Company is not obligated to pay royalties on the net sales of licensed products. No IPR&amp;D expense was recorded during the years ended December 31, 2024 and 2023. As of December 31, 2024 and 2023 , no milestones had been accrued as the underlying contingencies were not probable or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Note 8. License agreements Novartis Pharma AG In December 2022, the Company entered into an exclusive license agreement (as amended, the Novartis Agreement) with Novartis Pharma AG (Novartis) under which the Company was granted an exclusive, worldwide, royalty-bearing license to certain patent and other intellectual property rights owned or controlled by Novartis to develop, manufacture, use, and commercialize naporafenib in all fields of use. The Company has the right to sublicense (through multiple tiers) its rights under the Novartis Agreement, subject to certain limitations and conditions, and is required to use commercially reasonable efforts to commercialize licensed products in certain geographical markets. The license granted under the Novartis Agreement is subject to Novartis’ reserved right to: (i) develop, manufacture, use, and commercialize compounds unrelated to naporafenib under the licensed patent rights and know-how, (ii) use the licensed patent rights and know-how for non-clinical research purposes, and (iii) use the licensed patent rights and know-how to the extent necessary to perform ongoing clinical trials and perform its obligations under existing contracts and under the Novartis Agreement. Under the Novartis Agreement, the Company made an upfront cash payment to Novartis of $ 20.0 million and issued to Novartis 12,307,692 shares of common stock of the Company having an aggregate value of approximately $ 80.0 million. The Company is obligated to make future regulatory milestone payments of up to $ 80.0 million and sales milestone payments of up to $ 200.0 million. The Company is also obligated to pay royalties on net sales of all licensed products, in the low-single digit percentages, subject to certain reductions. During the years ended December 31, 2024 and 2023 , no IPR&amp;D expense was recorded in connection with the Novartis Agreement. Guangzhou Joyo Pharmatech Co., Ltd In May 2024, the Company entered into an exclusive license agreement (the Joyo License Agreement) with Guangzhou Joyo Pharmatech Co., Ltd. (Joyo) under which the Company was granted an exclusive, worldwide (except mainland China, Hong Kong, and Macau), royalty-bearing license to certain patent and other intellectual property rights owned or controlled by Joyo to develop, manufacture, and commercialize certain pan-RAS inhibitors in all fields of use. The Company has an option to expand the territory of the license to include mainland China, Hong Kong and Macau by making a $ 50.0 million payment to Joyo on or prior to the first dosing of the first patient in a Phase 2 clinical trial by either the Company or Joyo, or a payment of $ 150.0 million after the first dosing of the first patient in a Phase 2 clinical trial by either the Company or Joyo and before filing a new drug application (or the foreign equivalent) by either the Company or Joyo. The Company has the right to sublicense (through multiple tiers) its rights under the Joyo License Agreement, subject to certain limitations and conditions, and is required to use commercially reasonable efforts to commercialize licensed products in the United States. The license granted under the Joyo License Agreement is subject to Joyo’ reserved right to develop, manufacture, use, and commercialize licensed products in mainland China, Hong Kong and Macau, unless the Company exercises its option to expand the license to include mainland China, Hong Kong and Macau. Under the Joyo License Agreement, the Company made an upfront cash payment to Joyo of $ 12.5 million. The Company is obligated to make development and regulatory milestone payments of up to $ 51.5 million (or up to $ 57.5 million if the Company’s territory is expanded to include mainland China, Hong Kong, and Macau) and commercial milestone payments of up to $ 125.0 million upon the achievement of the corresponding milestones. The Company is also obligated to pay tiered royalties on net sales of all licensed products, in the low- to mid-single digit percentages, subject to certain reductions. The Company recorded IPR&amp;D expense of $ 12.5 million during the year ended December 31, 2024 in connection with the upfront cash payment made under the Joyo License Agreement. The Joyo License Agreement will expire upon the last to expire royalty term, which is determined on a licensed product-by-licensed product and country-by-country basis, and is the later of: (i) ten years from the date of first commercial sale for the licensed product in such country, (ii) the last to expire valid claim within the licensed patent rights covering such licensed product, or (iii) the expiration of all regulatory exclusivity for the licensed product in such country. Upon expiration of the Joyo License Agreement, on a licensed product-by-licensed product and country-by-country basis, the license granted to the Company with respect to such product in such countries shall be deemed to be fully paid-up, royalty-free, non-terminable, irrevocable and perpetual. The Joyo License Agreement may be terminated in its entirety by either party in the event of an uncured material breach by the other party or in the event the other party becomes subject to specified bankruptcy, insolvency, or similar circumstances. Joyo may terminate the Joyo License Agreement in the event that the Company or its affiliates or any of its or their sublicensees institutes, prosecutes or otherwise participates in any challenge to the licensed patents. The Company may terminate the Joyo License Agreement in its entirety at any time upon the provision of prior written notice to Joyo. Upon termination of the Joyo License Agreement for any reason, all rights and licenses granted to the Company will terminate. In addition, the licenses granted to Joyo under certain patent and other intellectual property rights owned or controlled by the Company to develop, manufacture, use, and commercialize the licensed products in mainland China, Hong Kong and Macau will survive the termination of the Joyo License Agreement for any reason, unless the Company exercises its option to expand the license to include mainland China, Hong Kong and Macau, in which case such licenses to Joyo will terminate automatically; and Joyo has an option to negotiate a license under any patent rights, know-how, or other intellectual property rights relating to the licensed products that are owned or controlled by the Company for the purpose of developing, manufacturing and commercializing the licensed products in the Company’s territory on terms to be negotiated between the parties. Medshine Discovery Inc. In May 2024, the Company entered into an exclusive license agreement (the Medshine License Agreement) with Medshine Discovery Inc. (Medshine) under which the Company was granted an exclusive, worldwide, royalty-bearing license to certain patent and other intellectual property rights owned or controlled by Medshine to develop, manufacture, and commercialize certain pan-KRAS inhibitors in all fields of use. The Company has the right to sublicense (through multiple tiers) its rights under the Medshine License Agreement, subject to certain limitations and conditions, and is required to use commercially reasonable efforts to commercialize licensed products in certain geographical markets. Under the Medshine License Agreement, the Company made an upfront cash payment to Medshine of $ 10.0 million. The Company is obligated to make development and regulatory milestone payments of up to $ 30.0 million and commercial milestone payments of up to $ 130.0 million upon the achievement of the corresponding milestones. The Company is also obligated to pay a low-single digit percentage royalty on net sales of all licensed products, subject to certain reductions. The Company recorded IPR&amp;D expense of $ 10.0 million during the year ended December 31, 2024 in connection with the upfront cash payment made under the Medshine License Agreement. The Medshine License Agreement will expire upon the last to expire royalty term, which is determined on a licensed product-by-licensed product and country-by-country basis, and is the later of: (i) ten years from the date of first commercial sale for the licensed product in such country, (ii) the last to expire valid claim within the licensed patent rights covering such licensed product, or (iii) the expiration of all regulatory exclusivity for the licensed product in such country. Upon expiration of the Medshine License Agreement, on a licensed product-by-licensed product and country-by-country basis, the license granted to the Company with respect to such product in such countries shall be deemed to be fully paid-up, royalty-free, non-terminable, irrevocable and perpetual. The Medshine License Agreement may be terminated in its entirety by either party in the event of an uncured material breach by the other party or in the event the other party becomes subject to specified bankruptcy, insolvency, or similar circumstances. Medshine may terminate the Medshine License Agreement in the event that the Company or its affiliates or any of its or their sublicensees commences or actively and voluntarily participates in any challenge to the licensed patents. The Company may terminate the Medshine License Agreement in its entirety at any time upon the provision of prior written notice to Medshine. Upon termination of the Medshine License Agreement for any reason, all rights and licenses granted to the Company will terminate. In addition, upon termination of the Medshine License Agreement by Medshine for cause, Medshine has an option to negotiate a license under any patent rights, know-how, or other intellectual property rights relating to the licensed products that are owned or controlled by the Company for the purpose of developing, manufacturing and commercializing the licensed products on terms to be negotiated between the parties. Katmai Pharmaceuticals, Inc. In March 2020, the Company entered into a license agreement (the Katmai Agreement) with Katmai Pharmaceuticals, Inc. (Katmai) under which the Company was granted an exclusive, worldwide, royalty-bearing license to certain patent rights and know-how controlled by Katmai related to the development of small molecule therapeutic and diagnostic products that modulate EGFR and enable the identification, diagnosis, selection, treatment, and/or monitoring of patients for neuro-oncological applications to develop, manufacture, use, and commercialize ERAS-801 and certain other related compounds in all fields of use. Under the Katmai Agreement, the Company made an upfront payment of $ 5.7 million and Katmai agreed to purchase shares of the Company’s Series B-1 convertible preferred stock and Series B-2 convertible preferred stock having an aggregate value of $ 2.7 million. In April 2020, Katmai purchased 356,000 shares of the Company’s Series B-1 convertible preferred stock for $ 1.8 million, and in January 2021, Katmai purchased 118,666 shares of the Company’s Series B-2 convertible preferred stock for $ 0.9 million. In connection with the Company's IPO, these shares of Series B-1 convertible preferred stock and Series B-2 convertible preferred stock were converted into 395,555 shares of the Company's common stock, in the aggregate. The Company is obligated to make future development and regulatory milestone payments of up to $ 26.0 million, of which $ 2.0 million was paid in March 2022, and commercial milestone payments of up to $ 101.0 million. The Company is also obligated to pay tiered royalties on net sales of each licensed product, at rates ranging from the mid- to high-single digit percentages, subject to a minimum annual royalty payment in the low six figures and certain permitted deductions. During the years ended December 31, 2024 and 2023, no IPR&amp;D expense was recorded in connection with the Katmai Agreement. NiKang Therapeutics, Inc. In February 2020, the Company entered into a license agreement (the NiKang Agreement) with NiKang Therapeutics, Inc. (NiKang) under which the Company was granted an exclusive, worldwide license to certain intellectual property rights owned or controlled by NiKang related to certain SHP2 inhibitors to develop and commercialize ERAS-601 and certain other related compounds for all applications. Under the NiKang Agreement, in 2020, the Company made an upfront payment of $ 5.0 million to NiKang and reimbursed NiKang $ 0.4 million for certain initial manufacturing costs. In addition, the Company paid $ 7.0 million in 2020 related to the publication of a US patent application that covered the composition of matter of ERAS-601. The Company is also obligated to pay (i) development and regulatory milestone payments in an aggregate amount of up to $ 16.0 million for the first licensed product, of which $ 4.0 million was paid in January 2021, and $ 12.0 million for a second licensed product, and (ii) commercial milestone payments in an aggregate amount of up to $ 157.0 million for the first licensed product and $ 151.0 million for a second licensed product. The Company is also obligated to: (i) pay tiered royalties on net sales of all licensed products in the mid-single digit percentages, subject to certain reductions; and (ii) equally split all net sublicensing revenues earned under sublicense agreements that the Company enters into with any third party before commencement of the first Phase I clinical trial for a licensed product. During the years ended December 31, 2024 and 2023 , no IPR&amp;D expense was recorded in connection with the NiKang Agreement. As of December 31, 2024 and 2023 , no milestones are accrued for any license agreements as the underlying contingencies are no t probable or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7739000</v>
      </c>
      <c r="C3" s="7" t="n">
        <v>93075000</v>
      </c>
    </row>
    <row r="4">
      <c r="A4" s="4" t="inlineStr">
        <is>
          <t>Short-term marketable securities</t>
        </is>
      </c>
      <c r="B4" s="5" t="n">
        <v>230570000</v>
      </c>
      <c r="C4" s="5" t="n">
        <v>219275000</v>
      </c>
    </row>
    <row r="5">
      <c r="A5" s="4" t="inlineStr">
        <is>
          <t>Prepaid expenses and other current assets</t>
        </is>
      </c>
      <c r="B5" s="5" t="n">
        <v>10484000</v>
      </c>
      <c r="C5" s="5" t="n">
        <v>8326000</v>
      </c>
    </row>
    <row r="6">
      <c r="A6" s="4" t="inlineStr">
        <is>
          <t>Total current assets</t>
        </is>
      </c>
      <c r="B6" s="5" t="n">
        <v>308793000</v>
      </c>
      <c r="C6" s="5" t="n">
        <v>320676000</v>
      </c>
    </row>
    <row r="7">
      <c r="A7" s="4" t="inlineStr">
        <is>
          <t>Long-term marketable securities</t>
        </is>
      </c>
      <c r="B7" s="5" t="n">
        <v>142164000</v>
      </c>
      <c r="C7" s="5" t="n">
        <v>9642000</v>
      </c>
    </row>
    <row r="8">
      <c r="A8" s="4" t="inlineStr">
        <is>
          <t>Property and equipment, net</t>
        </is>
      </c>
      <c r="B8" s="5" t="n">
        <v>16321000</v>
      </c>
      <c r="C8" s="5" t="n">
        <v>22327000</v>
      </c>
    </row>
    <row r="9">
      <c r="A9" s="4" t="inlineStr">
        <is>
          <t>Operating lease assets</t>
        </is>
      </c>
      <c r="B9" s="5" t="n">
        <v>32218000</v>
      </c>
      <c r="C9" s="5" t="n">
        <v>37861000</v>
      </c>
    </row>
    <row r="10">
      <c r="A10" s="4" t="inlineStr">
        <is>
          <t>Restricted cash</t>
        </is>
      </c>
      <c r="B10" s="5" t="n">
        <v>408000</v>
      </c>
      <c r="C10" s="5" t="n">
        <v>408000</v>
      </c>
    </row>
    <row r="11">
      <c r="A11" s="4" t="inlineStr">
        <is>
          <t>Other assets</t>
        </is>
      </c>
      <c r="B11" s="5" t="n">
        <v>2622000</v>
      </c>
      <c r="C11" s="5" t="n">
        <v>4383000</v>
      </c>
    </row>
    <row r="12">
      <c r="A12" s="4" t="inlineStr">
        <is>
          <t>Total assets</t>
        </is>
      </c>
      <c r="B12" s="5" t="n">
        <v>502526000</v>
      </c>
      <c r="C12" s="5" t="n">
        <v>395297000</v>
      </c>
    </row>
    <row r="13">
      <c r="A13" s="3" t="inlineStr">
        <is>
          <t>Current liabilities:</t>
        </is>
      </c>
      <c r="B13" s="4" t="inlineStr">
        <is>
          <t xml:space="preserve"> </t>
        </is>
      </c>
      <c r="C13" s="4" t="inlineStr">
        <is>
          <t xml:space="preserve"> </t>
        </is>
      </c>
    </row>
    <row r="14">
      <c r="A14" s="4" t="inlineStr">
        <is>
          <t>Accounts payable</t>
        </is>
      </c>
      <c r="B14" s="5" t="n">
        <v>468000</v>
      </c>
      <c r="C14" s="5" t="n">
        <v>2000000</v>
      </c>
    </row>
    <row r="15">
      <c r="A15" s="4" t="inlineStr">
        <is>
          <t>Accrued expenses and other current liabilities</t>
        </is>
      </c>
      <c r="B15" s="5" t="n">
        <v>26308000</v>
      </c>
      <c r="C15" s="5" t="n">
        <v>20186000</v>
      </c>
    </row>
    <row r="16">
      <c r="A16" s="4" t="inlineStr">
        <is>
          <t>Operating lease liabilities</t>
        </is>
      </c>
      <c r="B16" s="5" t="n">
        <v>4619000</v>
      </c>
      <c r="C16" s="5" t="n">
        <v>3970000</v>
      </c>
    </row>
    <row r="17">
      <c r="A17" s="4" t="inlineStr">
        <is>
          <t>Total current liabilities</t>
        </is>
      </c>
      <c r="B17" s="5" t="n">
        <v>31395000</v>
      </c>
      <c r="C17" s="5" t="n">
        <v>26156000</v>
      </c>
    </row>
    <row r="18">
      <c r="A18" s="4" t="inlineStr">
        <is>
          <t>Operating lease liabilities, net of current portion</t>
        </is>
      </c>
      <c r="B18" s="5" t="n">
        <v>47270000</v>
      </c>
      <c r="C18" s="5" t="n">
        <v>51889000</v>
      </c>
    </row>
    <row r="19">
      <c r="A19" s="4" t="inlineStr">
        <is>
          <t>Other liabilities</t>
        </is>
      </c>
      <c r="B19" s="5" t="n">
        <v>362000</v>
      </c>
      <c r="C19" s="5" t="n">
        <v>566000</v>
      </c>
    </row>
    <row r="20">
      <c r="A20" s="4" t="inlineStr">
        <is>
          <t>Total liabilities</t>
        </is>
      </c>
      <c r="B20" s="5" t="n">
        <v>79027000</v>
      </c>
      <c r="C20" s="5" t="n">
        <v>78611000</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80,000,000 shares authorized at December 31, 2024 and 2023; no shares issued and outstanding at December 31, 2024 and 2023</t>
        </is>
      </c>
      <c r="B23" s="5" t="n">
        <v>0</v>
      </c>
      <c r="C23" s="5" t="n">
        <v>0</v>
      </c>
    </row>
    <row r="24">
      <c r="A24" s="4" t="inlineStr">
        <is>
          <t>Common stock, $0.0001 par value; 800,000,000 shares authorized at December 31, 2024 and 2023; 283,218,344 shares issued and outstanding at December 31, 2024; 151,462,103 and 151,090,227 shares issued and outstanding at December 31, 2023, respectively</t>
        </is>
      </c>
      <c r="B24" s="5" t="n">
        <v>28000</v>
      </c>
      <c r="C24" s="5" t="n">
        <v>15000</v>
      </c>
    </row>
    <row r="25">
      <c r="A25" s="4" t="inlineStr">
        <is>
          <t>Additional paid-in capital</t>
        </is>
      </c>
      <c r="B25" s="5" t="n">
        <v>1190729000</v>
      </c>
      <c r="C25" s="5" t="n">
        <v>922607000</v>
      </c>
    </row>
    <row r="26">
      <c r="A26" s="4" t="inlineStr">
        <is>
          <t>Accumulated other comprehensive income</t>
        </is>
      </c>
      <c r="B26" s="5" t="n">
        <v>405000</v>
      </c>
      <c r="C26" s="5" t="n">
        <v>77000</v>
      </c>
    </row>
    <row r="27">
      <c r="A27" s="4" t="inlineStr">
        <is>
          <t>Accumulated deficit</t>
        </is>
      </c>
      <c r="B27" s="5" t="n">
        <v>-767663000</v>
      </c>
      <c r="C27" s="5" t="n">
        <v>-606013000</v>
      </c>
    </row>
    <row r="28">
      <c r="A28" s="4" t="inlineStr">
        <is>
          <t>Total stockholders' equity</t>
        </is>
      </c>
      <c r="B28" s="5" t="n">
        <v>423499000</v>
      </c>
      <c r="C28" s="5" t="n">
        <v>316686000</v>
      </c>
    </row>
    <row r="29">
      <c r="A29" s="4" t="inlineStr">
        <is>
          <t>Total liabilities and stockholders' equity</t>
        </is>
      </c>
      <c r="B29" s="7" t="n">
        <v>502526000</v>
      </c>
      <c r="C29" s="7" t="n">
        <v>3952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Stockholders’ equity Common stock Holders of the Company's common stock are entitled to one vote for each share held on the applicable record date with respect to all matters submitted to a vote of stockholders, including the election of directors, and do not have cumulative voting rights. Common stockholders are entitled to receive dividends, as may be declared by the Company’s board of directors. As of December 31, 2024 , no dividends had been declared. Common stock reserved for future issuance Common stock reserved for future issuance consisted of the following as of December 31, 2024 and 2023:
December 31, December 31,
2024 2023
Stock options issued and outstanding 33,910,721 24,970,957
Awards available for future grant 13,265,858 15,342,797
Shares available for purchase under the ESPP 1,569,952 2,080,681
Total 48,746,531 42,394,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In July 2021, the Company’s board of directors adopted and the Company’s stockholders approved the Company’s 2021 Incentive Award Plan (the 2021 Plan), which became effective in connection with the IPO. Upon the adoption of the 2021 Plan, the Company ceased making equity grants under its 2018 Equity Incentive Plan (the 2018 Plan). Under the 2021 Plan, the Company may grant stock options, restricted stock, restricted stock units, stock appreciation rights, and other stock or cash-based awards to individuals who are then employees, officers, directors or non-entity consultants of the Company. A total of 15,150,000 shares of common stock were initially reserved for issuance under the 2021 Plan. In addition, the number of shares of common stock available for issuance under the 2021 Plan may be increased annually on the first day of each calendar year during the term of the 2021 Plan, beginning in 2022, by an amount equal to the lesser of (i) 5 % of the shares of common stock outstanding on the final day of the immediately preceding calendar year or (ii) such smaller number of shares as determined by the Company’s board of directors or an authorized committee of the board of directors. As of December 31, 2024, there were 13,265,858 stock-based awards available for future grant under the 2021 Plan. Subsequent to July 2021, no further awards will be granted under the 2018 Plan and all future stock-based awards will be granted under the 2021 Plan. To the extent outstanding options or restricted stock granted under the 2018 Plan are cancelled, forfeited, repurchased, or otherwise terminated without being exercised or becoming vested, and would otherwise have been returned to the share reserve under the 2018 Plan, the number of shares underlying such awards will be available for future grant under the 2021 Plan. Options granted are exercisable at various dates as determined upon grant and will expire no more than ten years from their date of grant. Stock options generally vest over a four-year term. The exercise price of each option shall be determined by the Company’s board of directors based on the estimated fair value of the Company’s stock on the date of the option grant. The exercise price shall not be less than 100 % of the fair market value of the Company’s common stock at the time the option is granted. For holders of more than 10% of the Company’s total combined voting power of all classes of stock, incentive stock options may not be granted at less than 110 % of the fair market value of the Company’s common stock on the date of grant and for a term that exceeds five years . Early exercise was permitted for certain grants under the 2018 Plan. Stock options 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3 24,970,957 $ 4.98 8.12 $ 4,412
Granted 12,255,945 1.81
Exercised ( 710,280 ) 1.18
Canceled ( 2,605,901 ) 4.80
Outstanding at December 31, 2024 33,910,721 $ 3.93 7.78 $ 12,989
Options exercisable at December 31, 2024 17,883,912 $ 4.58 7.00 $ 6,522 The weighted-average grant date fair value of options granted for the years ended December 31, 2024 and 2023 was $ 1.31 and $ 2.70 , respectively. As of December 31, 2024, the unrecognized compensation cost related to unvested stock option grants was $ 35.9 million and is expected to be recognized as expense over approximately 2.41 years. The intrinsic value of the options exercised for the years ended December 31, 2024 and 2023 was $ 1.1 million and $ 1.2 million, respectively. Prior to the Company's IPO, certain individuals were granted the ability to early exercise their stock options. The shares of common stock issued from the early exercise of unvested stock options were restricted and continued to vest in accordance with the original vesting schedule. The Company had the option to repurchase any unvested shares at the original purchase price upon any voluntary or involuntary termination. The shares purchased by the employees and non-employees pursuant to the early exercise of stock options were not deemed, for accounting purposes, to be outstanding until those shares vested. The cash received in exchange for exercised and unvested shares related to stock options granted was recorded as a liability for the early exercise of stock options on the accompanying consolidated balance sheets and were transferred into common stock and additional paid-in capital as the shares vested. As of December 31, 2024 and 2023 , there were zero s hares and 371,876 sh ares subject to repurchase by the Company, respectively. As of December 31, 2024 and 2023, the Company recorded $ 0 and $ 464,000 o f liabilities associated with shares issued with repurchase rights, respectively, which is recorded in accrued expenses and other current liabilities. The assumptions used in the Black-Scholes option pricing model to determine the fair value of the employee and nonemployee stock option grants were as follows:
Year Ended December 31,
2024 2023
Risk-free interest rate 3.56 %- 4.64 % 3.46 %- 4.73 %
Expected volatility 81.36 %- 83.91 % 82.01 %- 85.81 %
Expected term (in years) 5.28 - 6.08 5.50 - 6.08
Expected dividend yield - -% - -% Effective May 21, 2024, and in accordance with the terms of the 2021 Plan, the Company's board of directors approved a stock option repricing (the Option Repricing) whereby the exercise price of each Repriced Option (as defined below) was reduced to $ 2.35 per share, the closing stock price on May 21, 2024. For purposes of the Option Repricing, “Repriced Options” are 7,478,918 outstanding stock options as of May 21, 2024 (vested and unvested) granted under the 2021 Plan and held by those eligible employees of the Company identified by the Company's board of directors, excluding the Company’s Section 16 officers (the Chairman and Chief Executive Officer, the Chief Financial Officer and Chief Business Officer, the Chief Medical Officer, and the General Counsel) and the Company's board of directors. To the extent a Repriced Option is exercised prior to the Premium End Date (as defined below), the eligible employee will be required to pay the original exercise price per share of the Repriced Options in connection with any exercise of the Repriced Option. The “Premium End Date” means the earliest of (i) May 21, 2026; (ii) the date of a change in control of the Company; (iii) the date of the eligible employee’s death or disability; or (iv) the date of the eligible employee’s termination without cause, provided that such termination without cause occurs after May 21, 2025. Except for the reduction in the exercise prices of the Repriced Options as described above, the Repriced Options will retain their existing terms and conditions as set forth in the 2021 Plan and the applicable award agreements. All repriced options will retain their original vesting schedule. The Option Repricing resulted in $ 1.1 million of incremental cost, which was calculated using the Black-Scholes option pricing model, of which $ 559,000 of the incremental cost will be recognized on a straight-line basis through the Premium End Date, and $ 558,000 of the incremental cost will be recognized on a straight-line basis over the greater of the period through the Premium End Date or the remaining service period. The incremental cost is included in general and administrative expense and research and development expense on the consolidated statements of operations and comprehensive loss. Employee stock purchase plan In July 2021, the Company’s board of directors adopted and the Company’s stockholders approved the ESPP, which became effective in connection with the IPO. The ESPP permits participants to contribute up to a specified percentage of their eligible compensation during a series of offering periods of 24 months , each comprised of four six-month purchase periods, to purchase the Company’s common stock. The purchase price of the shares will be 85 % of the fair market value of the Company’s common stock on the first day of trading of the applicable offering period or on the applicable purchase date, whichever is lower. A total of 1,260,000 shares of common stock was initially reserved for issuance under the ESPP. In addition, the number of shares of common stock available for issuance under the ESPP may be increased annually on the first day of each calendar year during the term of the ESPP, beginning in 2022, by an amount equal to the lesser of (i) 1% of the shares of common stock outstanding on the final day of the immediately preceding calendar year or (ii) such smaller number of shares as determined by the Company’s board of directors or an authorized committee of the board of directors. The Company recognized stock-based compensation expense related to the ESPP of $ 839,000 and $ 1.5 million during the years ended December 31, 2024 and 2023, respectively. As of December 31, 2024, the unrecognized compensation cost related to the ESPP was $ 743,000 and is expected to be recognized as expense over approximately 1.05 years. As of December 31, 2024 and 2023, $ 50,000 and $ 46,000 has been withheld on behalf of employees for future purchase under the ESPP, respectively, and is included in accrued expenses and other current liabilities on the consolidated balance sheets. The Company issued and sold 510,729 and 388,933 shares under the ESPP during the years ended December 31, 2024 and 2023, respectively. The assumptions used in the Black-Scholes option pricing model to determine the fair value of the stock to be purchased under the ESPP were as follows:
Year Ended December 31,
2024 2023
Risk-free interest rate 4.24 %- 5.39 % 4.43 %- 5.36 %
Expected volatility 68.73 %- 74.72 % 70.00 %- 82.79 %
Expected term (in years) 0.49 - 2.00 0.49 - 1.99
Expected dividend yield - -% - -% Stock-based compensation expense The allocation of stock-based compensation for all stock awards was as follows (in thousands):
Year Ended December 31,
2024 2023
Research and development $ 13,286 $ 13,972
General and administrative 13,687 12,259
Total $ 26,973 $ 26,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Leases Operating leases The Company has facility leases for laboratory and office space under non-cancellable and cancellable operating leases with various expiration dates through 2032 and equipment under a non-cancellable operating lease with a term expiring in 2026 . Lease costs were comprised of the following (in thousands):
Year Ended December 31,
2024 2023
Operating lease cost $ 8,020 $ 7,644
Variable lease cost 3,704 3,731
Sublease income ( 1,288 ) —
Total lease cost $ 10,436 $ 11,375 The Company paid $ 7.8 million and $ 6.9 million in ca sh for operating leases, net of cash received from subleases, that is included in the operating activities section of the consolidated statements of cash flows for the years ended December 31, 2024 and 2023, respectively. The weighted-average remaining lease term and the weighted-average discount rate of the Company’s operating leases were 7.33 years and 8.97 %, respectively, a t December 31, 2024 . The weighted-average remaining lease term and the weighted-average discount rate of the Company’s operating leases were 8 .29 years and 8.95 %, respectively, at December 31, 2023. The weighted-average remaining lease term does not include any renewal options at the election of the Company. The Company’s lease agreements do not contain any material residual value guarantees or material restrictive covenants. Facility leases In September 2020, the Company entered into a lease agreement for 59,407 square feet of laboratory and office space in San Diego, California, which represented a portion of a new facility that was under construction and which was subsequently amended in March 2021 to expand the rented premises by 18,421 square feet (the 2020 Lease). The construction and design of the asset was the primary responsibility of the lessor. The Company was involved in certain aspects of construction and design for certain interior features and leasehold improvements that is beneficial to the Company to better suit its business needs and intended purpose of the space. The lease is accounted for as an operating lease and commenced in August 2021 . In April 2022, the 2020 Lease was modified to amend the rent commencement date from February 2022 to May 2022 . The 2020 Lease, as amended, has a term of 10.75 years and includes aggregate monthly payments to the lessor of approximately $ 51.6 million beginning in May 2023 with a rent escalation clause, and a tenant improvement allowance of approximately $ 16.8 million. The Company is responsible for its share of operating expenses based on actual operating expenses incurred by the landlord. The 2020 Lease is cancellable at the Company’s request after the 84 th month with 12 months written notice and a lump-sum cancellation payment of $ 2.5 million. The termination option has not been included in the Company's operating lease assets and liabilities. As discussed in Note 2, the Company provided a letter of credit to the lessor for $ 408,000 , which expires July 29, 2032 . In December 2021, the Company entered into a lease agreement for 29,542 square feet of office and laboratory space in South San Francisco, California. The lease is accounted for as an operating lease with the associated operating lease assets and liabilities recorded upon commencement, which occurred in July 2022 . The non-cancellable operating lease has an initial term of 124 months with an option to extend the lease term by 5 years at the then-current market rates and includes aggregate monthly payments to the lessor of approximately $ 34.4 million beginning in November 2022 with a rent escalation clause and a tenant improvement allowance of approximately $ 8.2 million. The renewal option has not been included in the Company's operating lease assets and liabilities. The Company is responsible for its share of operating expenses based on actual operating expenses incurred by the landlord. The construction and design of the tenant improvements was the primary responsibility of the lessor. While the Company was involved in certain aspects of construction and design for certain interior features and leasehold improvements that is beneficial to the Company to better suit its business needs and intended purpose of the space, all construction was handled directly by the landlord. The Company was not deemed to be the accounting owner of the tenant improvements prior to or after the construction period. All payments made by the Company for landlord-owned tenant improvements were recorded as prepaid rent on the consolidated balance sheets prior to lease commencement and included in the operating lease asset upon lease commencement. In February 2022, the expected project costs exceeded the tenant improvement allowances by $ 5.1 million, which was paid directly to the landlord by the Company and was recorded as prepaid rent in the consolidated balance sheets and as a cash outflow from operating activities in the consolidated statements of cash flows. Upon lease commencement, the $ 5.1 million of prepaid rent was included in the operating lease asset . The Company paid a security deposit of $ 874,000 in December 2021 that was recorded as other assets in the consolidated balance sheets. In January 2024, the Company entered into an agreement to sublease the second floor of its corporate headquarters in San Diego, California. Pursuant to the agreement, the subleased space is approximately 10,000 square feet of office space with a sublease term of three years which includes an option for the subtenant to renew for an additional year and an early termination clause. In November 2024, the Company received notice of the subtenant’s exercise of the early termination clause. As a result of the subtenant's exercise of the early termination clause, the term of this sublease will end on January 31, 2026. In July 2024, the Company executed an agreement to sublease the first floor of its corporate headquarters. Pursuant to the agreement, the subleased space is 18,421 square feet of office space with a sublease term of 61 months beginning in October 2024, and early access in August 2024. The agreement includes an option for the subtenant to renew for an additional year and an early termination clause. In September 2024, the Company entered into an agreement to sublease a portion of the third floor of its corporate headquarters in San Diego, California. Pursuant to the agreement, the subleased space is approximately 5,000 square feet of laboratory space with a sublease term of one year which includes an option for the subtenant to renew for an additional year. The Company determined the subleases to be operating leases. Therefore, the Company recognizes sublease income on a straight-line basis over the lease term in its consolidated statements of operations and comprehensive loss as a reduction to lease costs because the subleases are outside of the Company's normal business operations. The Company will continue to account for the operating lease assets and related liabilities of the original lease as it did prior to the commencement of the subleases. The Company recorded a reduction to lease costs of $ 1.3 millio n related to income from these subleases during the year ended December 31, 2024. In connection with committing to the plan to sublease the first floor in June 2024, the Company reassessed its asset groups for testing long-lived assets for impairment and determined the first floor operating lease assets and related property and equipment represented an asset group separate from the entity wide asset group. The Company concluded that the carrying value of the first floor asset group was not recoverable as it exceeded the future net undiscounted cash flows that are expected to be generated from the use and eventual disposition of the assets within the asset group. The Company determined the fair value of the first floor asset group based on the income approach using a discounted cash flow model. The cash flows used in the model were discounted using a rate of 13.5 %. Based on this analysis, the Company recognized a noncash impairment charge of $ 4.7 million, including $ 2.4 million for the operating lease assets and $ 2.3 million for the leasehold improvements and furniture, of which $ 3.0 million was recorded to research and development expense and $ 1.7 million was recorded to general and administrative expense, during the year ended December 31, 2024. This represented a Level 3 nonrecurring fair value measurement. Calculating the fair value of the asset group involves significant estimates and assumptions, including projected future cash flows and a discount rate. Changes in the estimates and assumptions used could materially affect the amount of impairment loss recognized in the period the asset group is considered impaired. Future minimum lease payments and sublease receipts under operating leases as of December 31, 2024 are as follows (in thousands):
Operating Lease Payments Operating Sublease Receipts
Year ending December 31,
2025 $ 9,024 $ 2,582
2026 9,170 1,409
2027 9,199 1,406
2028 9,277 1,448
2029 9,572 1,237
Thereafter 25,526 —
Total lease payments or sublease receipts $ 71,768 $ 8,082
Less: Amount representing interest ( 19,879 )
Operating lease liabilities $ 51,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such liabilities have been accrued. Strategic reprioritization In May 2024, in connection with the execution of the Joyo License Agreement and the Medshine License Agreement, the Company approved a strategic reprioritization to focus a substantial portion of the Company’s resources on its naporafenib program, its ERAS-0015 product candidate, which is the lead candidate from the Joyo License Agreement, and its ERAS-4001 product candidate, which is the lead candidate from the Medshine License Agreement. The Company deprioritized its HERKULES-3 clinical trial evaluating ERAS-007 in combination with encorafenib and cetuximab (EC) in patients with EC-naïve BRAFm colorectal cancer, its THUNDERBBOLT-1 clinical trial evaluating ERAS-801 in patients with recurrent glioblastoma, and its ERAS-4 pan-KRAS program. The Company is exploring further advancement of the ERAS-801 program, including via partnerships and select investigator-sponsored trials, and certain of the existing ERAS-4 molecules may serve as backup compounds for ERAS-4001. In connection with this strategic reprioritization, the Company also approved a reduction in the Company’s workforce by approximately 18 %, primarily affecting employees working in certain drug discovery functions or on the deprioritized programs and trials. As a result, the Company recognized $ 2.2 million in total charges during the year ended December 31, 2024 in the consolidated statements of operations and comprehensive loss based upon the underlying employees’ role within the Company in connection with the reduction in force. These charges consisted primarily of one-time cash charges for termination benefits which were substantially all paid in June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No provision for federal, state or foreign income taxes has been recorded for the years ended December 31, 2024 and 2023. The tax effects of temporary differences that give rise to significant portions of the deferred tax assets and deferred tax liabilities as of December 31, 2024 and 2023 were as follows (in thousands):
December 31, December 31,
2024 2023
Deferred tax assets:
Net operating loss carryforwards $ 70,057 $ 59,326
Intangible assets 27,915 25,274
Capitalized research and development costs 48,795 35,711
Operating lease liabilities 10,935 11,767
Research and development credits 19,893 14,956
Contribution of common stock 3,263 3,262
Stock-based compensation 6,986 4,007
Other, net 2,417 2,016
Total deferred tax assets 190,261 156,319
Deferred tax liabilities:
Property and equipment ( 3,366 ) ( 4,511 )
Operating lease assets ( 6,789 ) ( 7,975 )
Total deferred tax liabilities ( 10,155 ) ( 12,486 )
Valuation allowance ( 180,106 ) ( 143,833 )
Net deferred tax assets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Company has recorded a full valuation allowance of $ 180.1 million as of December 31, 2024, as it does not believe it is more likely than not that the deferred tax assets will be realized primarily due to the generation of pre-tax book losses, the lack of feasible tax-planning strategies, the limited existing taxable temporary differences, and the subjective nature of forecasting future taxable income into the future. The Company increased its valuation allowance by $ 36.3 million during the year ended December 31, 2024. A reconciliation of the federal statutory income tax rate and the Company’s effective income tax rate is as follows:
Year ended December 31,
2024 2023
Federal statutory income tax rate 21.0 % 21.0 %
State income taxes, net of federal benefit 0.1 ( 9.8 )
Change in valuation allowance ( 22.5 ) ( 11.1 )
Other permanent differences ( 1.7 ) ( 1.6 )
Research and development credits 3.7 5.0
State net operating loss — ( 0.4 )
Other ( 0.6 ) ( 3.1 )
Effective income tax rate — % — % At December 31, 2024 , the Company had federal, California, and other state net operating loss (NOL) carryforwards of $ 251.8 million, $ 243.1 million, and $ 3.3 million, respectively. The federal NOL carryforwards will carryforward indefinitely and can offset 80 % of future taxable income each year, the California NOL carryforwards begin to expire in 2038 , and the other state NOL carryforwards begin to expire in 2036 . At December 31, 2024 , the Company also had federal, California, and Massachusetts research tax credit carryforwards of approximately $ 16.0 million, $ 9.0 million, and $ 717,000 , respectively. The federal research tax credit carryforwards begin to expire in 2038 , the California research tax credit carryforward does not expire and can be carried forward indefinitely until utilized, and the Massachusetts research tax credit carryforwards begin to expire in 2036 . At December 31, 2024 , the Company also had federal orphan drug credit carryforwards of approximately $ 1.3 million. The federal orphan drug credit carryforwards begin to expire in 2043 . At December 31, 2024 , the Company also had federal and California charitable contribution carryforwards of $ 15.7 million. The charitable contribution carryforwards begin to expire in 2025 . The above NOL carryforward and the research tax credit carryforwards are subject to an annual limitation under Section 382 and 383 of the Internal Revenue Code of 1986, as amended (IRC),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regarding the limitation of net operating loss and research and development credit carryforwards.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nited States will not impact the Company’s effective tax rat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 reconciliation of the beginning and ending amount of unrecognized tax benefits for 2024 and 2023, excluding interest and penalties, is as follows (in thousands):
Year ended December 31,
2024 2023
Balance at the beginning of the year $ 4,096 $ 2,725
(Decrease) increase related to prior year positions ( 28 ) 99
Increase related to current year positions 1,343 1,272
Balance at the end of the year $ 5,411 $ 4,096 Included in the balance of unrecognized tax benefits as of December 31, 2024 is $ 5.0 million that, if recognized, would reduce the Company’s annual effective tax rate, subject to valuation allowance. The Company does not anticipate any significant changes to unrecognized tax benefits over the next 12 months. The Company has filed income tax returns in Australia, the United States, California, and various other state jurisdictions. The Company is not currently under examination in any of these jurisdictions, and all of the Company’s tax years remain effectively open in all jurisdictions to examination due to net operating loss carryforwards. The Company’s policy is to recognize interest expense and penalties related to income tax matters as tax expense. For the years ended December 31, 2024 and 2023 , the Company has no t recognized any interest or penalties related to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4. Net loss per share The following table summarizes the computation of basic and diluted net loss per share of the Company (in thousands, except share and per share data):
Year Ended December 31,
2024 2023
Net loss $ ( 161,650 ) $ ( 125,042 )
Weighted-average shares of common stock used in computing net loss per share, basic and diluted 233,817,916 150,184,994
Net loss per share, basic and diluted $ ( 0.69 ) $ ( 0.83 ) The Company’s potentially dilutive securities, which include options to purchase common stock, shares purchasable under the ESPP and common stock subject to repurchase related to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December 31, December 31,
2024 2023
Options to purchase common stock 33,910,721 24,970,957
Options early exercised subject to future vesting — 371,876
Estimated shares purchasable under the ESPP 612,358 1,301,205
Total potentially dilutive shares 34,523,079 26,644,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 xml:space="preserve">Note 15. Retirement plan The Company sponsors an employee savings plan that qualifies as a deferred salary arrangement under Section 401(k) of the US Internal Revenue Code. Participating employees may defer up to the Internal Revenue Service annual contribution limit. The Company provides a safe harbor contribution of 3.0 % of the employee’s compensation, not to exceed eligible limits. For the years ended December 31, 2024 and 2023, the Company incurred $ 927,000 and $ 958,000 in expenses related to the safe harbor contribut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6. Related party transactions Affini-T Therapeutics, Inc. As of December 31, 2024 and 2023 , the Company held a $ 0 and $ 2.0 million equity investment in Affini-T, respectively (see Note 3). One of the Company’s board members is also a member of the board of Affini-T. Erasca Foundation In May 2021, the Company established the Erasca Foundation to provide support such as funding research, patient advocacy, patient support and education in underserved populations, and funding for other initiatives to positively impact society that align with the Company’s mission. The Company's chief executive officer and certain board members serve as directors of the Erasca Foundation and the Company's chief executive officer, chief financial officer and chief business officer, and general counsel are also officers of the Erasca Foundation. In April 2023, the Company loaned the Erasca Foundation $ 125,000 in exchange for a non-interest bearing promissory note that matures one year following the date of the note. In December 2023, the Erasca Foundation repaid the note. In April 2024, the Company donated $ 125,000 to the Erasca Foundation, which is recorded in general and administrative expense in the consolidated statements of operations and comprehensive loss for the year ended December 31, 2024 . No such expense was recorded for the year ended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7. Segment Information single operating and reportable segment focused on the discovery and development of precision medicines for the benefit of patients with cancer. The Company's CODM is the chief executive officer and the CODM manages and allocates resources to the Company on a consolidated basis. Managing and allocating resources on a consolidated basis enables the CODM to assess the overall level of resources available, including cash, cash equivalents and marketable securities, and how to best deploy these resources based on unmet medical need, scientific data, probability of successful development, market potential and other considerations to best support the long-term growth of its business. The accounting policies of the segment are the same as those described in the summary of significant accounting policies. The CODM assesses performance for the segment based on net loss, which is reported on the consolidated statements of operations and comprehensive loss as consolidated net loss. The measure of segment assets is reported on the consolidated balance sheets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CODM uses cash forecast models in deciding how to invest into the segment. Such cash forecast models are reviewed to assess the consolidated operating results and performance. Net loss is used to monitor budget versus actual results. Monitoring budgeted versus actual results is used in assessing performance of the segment and in establishing cash forecast models. Significant segment expenses provided to the CODM are the same as presented on the consolidated statements of operations and comprehensive loss as research and development expenses and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14,011,136 shares of its common stock to employees and board members at a weighted-average exercise price of $ 1.77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5" t="n">
        <v>80000000</v>
      </c>
      <c r="C3" s="5" t="n">
        <v>8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800000000</v>
      </c>
      <c r="C7" s="5" t="n">
        <v>800000000</v>
      </c>
    </row>
    <row r="8">
      <c r="A8" s="4" t="inlineStr">
        <is>
          <t>Common stock, shares issued</t>
        </is>
      </c>
      <c r="B8" s="5" t="n">
        <v>283218344</v>
      </c>
      <c r="C8" s="5" t="n">
        <v>151462103</v>
      </c>
    </row>
    <row r="9">
      <c r="A9" s="4" t="inlineStr">
        <is>
          <t>Common stock, shares outstanding</t>
        </is>
      </c>
      <c r="B9" s="5" t="n">
        <v>283218344</v>
      </c>
      <c r="C9" s="5" t="n">
        <v>15109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US GAAP requires the Company to make estimates and assumptions that impact the reported amounts of assets, liabilities, expenses, and the disclosure of contingent assets and liabilities in the consolidated financial statements and accompanying notes. Accounting estimates and management judgments reflected in the consolidated financial statements include, but are not limited to, the accrual of research and development expenses, stock-based compensation expense, the fair value of long-lived assets, the fair value of equity investments,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5">
      <c r="A5" s="4" t="inlineStr">
        <is>
          <t>Concentration of Credit Risk and Off-Balance Sheet Risk</t>
        </is>
      </c>
      <c r="B5" s="4" t="inlineStr">
        <is>
          <t>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6">
      <c r="A6" s="4" t="inlineStr">
        <is>
          <t>Cash, Cash Equivalents and Restricted Cash</t>
        </is>
      </c>
      <c r="B6" s="4" t="inlineStr">
        <is>
          <t xml:space="preserve">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December 31, 2024 and 2023 to secure a letter of credit in connection with the lease of the Company’s facilities (see Note 11). The Company has classified the restricted cash as a noncurrent asset on its consolidated balance sheets. 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67,739 $ 93,075
Restricted cash 408 408
Total cash, cash equivalents and restricted cash $ 68,147 $ 93,483 </t>
        </is>
      </c>
    </row>
    <row r="7">
      <c r="A7" s="4" t="inlineStr">
        <is>
          <t>Marketable Securities and Investments</t>
        </is>
      </c>
      <c r="B7" s="4" t="inlineStr">
        <is>
          <t>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expense). The cost of securities sold is based on the specific identification method. Interest and dividends on securities classified as available-for-sale are included in interest income. Accrued interest related to the Company's available-for-sale securities is presented within prepaid expenses and other current assets on the Company's consolidated balance sheets. For purposes of identifying and measuring credit-related impairments, the Company’s policy is to exclude applicable accrued interest from both the fair value and the amortized cost basis of available-for-sale securities and to not measure an allowance for credit loss for accrued interest. The Company has elected to write-off any uncollectible accrued interest as a reversal of interest income in a timely manner, which the Company considers to be in the period in which it determines the accrued interest will not be collected by the Company. To date, the Company has not written off any accrued interest associated with its available-for-sale securities. Through its wholly-owned subsidiary, Erasca Ventures, the Company has also invested in equity securities of companies whose securities are not publicly traded and whose fair value is not readily available (see Notes 3 and 16). These investments are recorded using cost minus impairment, plus or minus changes in their estimated fair values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ese investments are included in other assets in the Company's consolidated balance sheets.</t>
        </is>
      </c>
    </row>
    <row r="8">
      <c r="A8" s="4" t="inlineStr">
        <is>
          <t>Fair Value Measurements</t>
        </is>
      </c>
      <c r="B8"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t>
        </is>
      </c>
    </row>
    <row r="9">
      <c r="A9" s="4" t="inlineStr">
        <is>
          <t>Property and Equipment, Net</t>
        </is>
      </c>
      <c r="B9" s="4" t="inlineStr">
        <is>
          <t>Property and equipment, net Property and equipment are stated at cost less accumulated depreciation. Depreciation and amortization are calculated using the straight-line method over the estimated useful lives of the respective assets, generally three to seven years . Leasehold improvements are amortized over the shorter of the estimated useful lives of the assets or the remaining lease term.</t>
        </is>
      </c>
    </row>
    <row r="10">
      <c r="A10" s="4" t="inlineStr">
        <is>
          <t>Impairment of Long-Lived Assets</t>
        </is>
      </c>
      <c r="B10"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recognized a $ 4.7 million impairment loss during the year ended December 31, 2024 related to its leased office space in San Diego, California (see Note 11). There were no impairment losses recognized during the year ended December 31, 2023.</t>
        </is>
      </c>
    </row>
    <row r="11">
      <c r="A11" s="4" t="inlineStr">
        <is>
          <t>Leases</t>
        </is>
      </c>
      <c r="B11" s="4" t="inlineStr">
        <is>
          <t>Leases The Company leases real estate facilities and equipment under non-cancellable and cancellable operating leases with various expiration dates through fiscal year 2032. At the inception of an arrangement, the Company determines whether the arrangement is or contains a lease based on the unique facts and circumstances present, the existence of an identified asset(s), if any, and the Company’s control over the use of the identified asset(s), if applicable. Operating leases are included in operating lease assets and in operating lease liabilities in the accompanying consolidated balance sheets. Operating lease assets represent the Company’s right to use an underlying asset for the lease term, and lease liabilities represent the Company’s obligation to make lease payments arising from the lease. Operating lease liabilities are recognized at the lease commencement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s for those payments are incurred. In addition, the Company elected the practical expedient such that it does not recognize lease assets or lease liabilities for leases with a term of 12 months or less for all asset classes. Operating lease expense is recognized on a straight-line basis over the lease term. Certain of the Company's real estate leases include tenant improvement allowances, which are recognized as lease incentives and amortized on a straight-line basis over the lease term as an offset to rent expense.</t>
        </is>
      </c>
    </row>
    <row r="12">
      <c r="A12" s="4" t="inlineStr">
        <is>
          <t>Research and Development Expense</t>
        </is>
      </c>
      <c r="B12" s="4" t="inlineStr">
        <is>
          <t>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as incurred. The Company’s research and development expenses include external costs, consisting of expenses incurred under arrangements with third parties, such as contract research organizations (CROs), contract manufacturing organizations (CMOs), consultants and its scientific advisors; and internal costs, consisting of employee-related expenses, including salaries, benefits, and stock-based compensation for those individuals involved in research and development efforts, the costs of laboratory supplies and acquiring, developing and manufacturing preclinical study materials, and facilities and depreciation, which include direct and allocated expenses for rent of facilities and depreciation. The Company records accruals for estimated research and development costs, comprising payments for work performed by third party contractors, laboratorie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esearch and development activities are deferred and capitalized as prepaid expenses until the related goods are delivered or services are performed.</t>
        </is>
      </c>
    </row>
    <row r="13">
      <c r="A13" s="4" t="inlineStr">
        <is>
          <t>In-Process Research and Development Expense</t>
        </is>
      </c>
      <c r="B13" s="4" t="inlineStr">
        <is>
          <t>In-process research and development expense The Company has acquired rights as part of asset acquisitions or in-licenses to develop and commercialize product candidates. Upfront payments that relate to the acquisition of a new product candidate, as well as pre-commercial milestone payments, are immediately expensed as in-process research and development (IPR&amp;D) in the period in which they are incurred, provided that the new product candidate did not also include processes or activities that would constitute a “business” as defined under US GAAP, the product candidate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t>
        </is>
      </c>
    </row>
    <row r="14">
      <c r="A14" s="4" t="inlineStr">
        <is>
          <t>Patent Costs</t>
        </is>
      </c>
      <c r="B14"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and comprehensive loss.</t>
        </is>
      </c>
    </row>
    <row r="15">
      <c r="A15" s="4" t="inlineStr">
        <is>
          <t>Share-based Compensation</t>
        </is>
      </c>
      <c r="B15" s="4" t="inlineStr">
        <is>
          <t>Stock-based compensation The Company measures employee and nonemployee stock-based awards based on the fair value on the date of grant and records compensation expense on a straight-line basis over the requisite service period of the award. All stock-based compensation costs are recorded in the consolidated statements of operations and comprehensive loss based upon the underlying employees' or nonemployees' roles within the Company. Forfeitures are accounted for as they occur. The fair value of stock option grants and shares purchasable under the Company's 2021 Employee Stock Purchase Plan (ESPP) is estimated on the date of grant using the Black-Scholes options-pricing model, which requires inputs based on certain subjective assumptions, including the:  Risk-free interest rate. The risk-free interest rate is based on the US Treasury zero-coupon issues in effect at the time of grant for periods corresponding with the expected term of the stock-based awards.  Expected volatility. Given that the Company does not have sufficient trading history for its common stock, the expected volatility is estimated based on the average volatility of the Company and comparable publicly traded companies within its peer group over a period approximately equal to the expected term of the stock-based awards.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The expected term of stock options issued is generally determined using the simplified method (based on the mid-point between the vesting date and the end of the contractual term) as the Company has concluded that its stock option exercise history does not provide a reasonable basis upon which to estimate expected term.  Expected dividend yield. The Company has never paid dividends on its common stock and does not anticipate paying any dividends in the foreseeable future. Therefore, the Company used an expected dividend yield of zero . The fair value of each restricted common stock award is estimated on the date of grant based on the fair value of the Company’s common stock on that same date.</t>
        </is>
      </c>
    </row>
    <row r="16">
      <c r="A16" s="4" t="inlineStr">
        <is>
          <t>Income Taxes</t>
        </is>
      </c>
      <c r="B16"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4 , the Company’s tax years since inception are subject to examination by taxing authorities due to the Company’s unutilized net operating losses and tax credits.</t>
        </is>
      </c>
    </row>
    <row r="17">
      <c r="A17" s="4" t="inlineStr">
        <is>
          <t>Comprehensive Income (Loss)</t>
        </is>
      </c>
      <c r="B17" s="4" t="inlineStr">
        <is>
          <t>Comprehensive income (loss) The Company reports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Other comprehensive income (loss) includes unrealized gains and losses on marketable securities, which was the only difference between net loss and comprehensive loss for the applicable periods.</t>
        </is>
      </c>
    </row>
    <row r="18">
      <c r="A18" s="4" t="inlineStr">
        <is>
          <t>Net Loss Per Share</t>
        </is>
      </c>
      <c r="B18" s="4" t="inlineStr">
        <is>
          <t>Net loss per share The Company’s net loss is equivalent to net loss attributable to common stockholders for all periods presented. Basic net loss per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options to purchase common stock, shares purchasable under the ESPP and common stock subject to repurchase related to options early exercised are considered to be potentially dilutive securities. Basic and diluted net loss per share is presented in conformity with the two-class method required for participating securities as the shares issued upon the early exercise of stock options subject to repurchase are considered to be participating securities because holders of such shares have non-forfeitable dividend rights in the event a dividend is paid on common stock.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since dilutive common shares are not assumed to have been issued if their effect is anti-dilutive.</t>
        </is>
      </c>
    </row>
    <row r="19">
      <c r="A19" s="4" t="inlineStr">
        <is>
          <t>Segments</t>
        </is>
      </c>
      <c r="B19" s="4" t="inlineStr">
        <is>
          <t>Segments Operating segments are defined as components of an entity in which it engages in business activities, and where separate discrete information is available for evaluation by the chief operating decision maker (CODM) in deciding how to allocate resources in assessing performance. The Company operates and manages its business as a single operating and reportable segment focused on the discovery and development of precision medicines for the benefit of patients with cancer. The Company’s CODM is its chief executive officer and the CODM reviews financial information on a consolidated basis for purposes of allocating resources and evaluating financial performance. All of the Company’s assets are located in the United States. See Note 17 for additional information.</t>
        </is>
      </c>
    </row>
    <row r="20">
      <c r="A20" s="4" t="inlineStr">
        <is>
          <t>Recently Adopted Accounting Pronouncements and Recently Issued Accounting Pronouncements Not Yet Adopted</t>
        </is>
      </c>
      <c r="B20" s="4" t="inlineStr">
        <is>
          <t>Recently adopted accounting pronouncements In November 2023, the FASB issued ASU 2023-07 , Segment Reporting (Topic 280): Improvements to Reportable Segment Disclosures (ASU 2023-07), which is intended to provide enhancements to segment disclosures, even for entities with only one reportable segment. In particular, the standard requires disclosures of significant segment expenses regularly provided to the CODM and included within each reported measure of segment profit and loss. The standard also requires disclosure of all other segment items by reportable segment and a description of its composition. Finally, the standard requires disclosure of the title and position of the chief operating decision maker and an explanation of how the CODM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Retrospective application to all prior periods presented in the financial statements is required. The Company adopted ASU 2023-07 for the annual period ended December 31, 2024 on a retrospective basis, and the adoption did not have a material impact on its consolidated financial statements and related disclosures. See Note 17 for additional information.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the Company in its annual period beginning after December 15, 2025 and early adoption is permitted. The standard allows for adoption on a prospective basis, with a retrospective option. The Company is currently evaluating the impact of the standard on the presentation of its consolidated financial statements and related disclosures. In November 2024, the FASB issued ASU No.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4 2023
Cash and cash equivalents $ 67,739 $ 93,075
Restricted cash 408 408
Total cash, cash equivalents and restricted cash $ 68,147 $ 93,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in thousands):
Fair value measurements as of December 31, 2024 using
Quoted prices in Significant Significant
active markets other unobservable
December 31, for identical observable inputs
2024 assets (level 1) inputs (level 2) (level 3)
Assets:
Money market funds (1) $ 63,101 $ 63,101 $ — $ —
US treasury securities (2) 42,849 42,849 — —
US government agency securities (2) 22,420 — 22,420 —
Corporate debt securities (2) 30,701 — 30,701 —
Commercial paper (2) 129,561 — 129,561 —
Yankee debt securities (2) 5,039 — 5,039 —
US treasury securities (3) 71,784 71,784 — —
US government agency securities (3) 70,380 — 70,380 —
Total fair value of assets $ 435,835 $ 177,734 $ 258,101 $ — (1) Included as cash and cash equivalents on the consolidated balance sheets. (2) Included as short-term marketable securities on the consolidated balance sheets. (3) Included as long-term marketable securities on the consolidated balance sheets.
Fair value measurements as of December 31, 2023 using
Quoted prices in Significant Significant
active markets other unobservable
December 31, for identical observable inputs
2023 assets (level 1) inputs (level 2) (level 3)
Assets:
Money market funds (1) $ 83,101 $ 83,101 $ — $ —
US treasury securities (2) 93,303 93,303 — —
US government agency securities (2) 26,824 — 26,824 —
Corporate debt securities (2) 10,734 — 10,734 —
Commercial paper (2) 88,414 — 88,414 —
US treasury securities (3) 9,642 9,642 — —
Total fair value of assets $ 312,018 $ 186,046 $ 125,972 $ — (1) Included as cash and cash equivalents on the consolidated balance sheets. (2) Included as short-term marketable securities on the consolidated balance sheets. (3) Included as long-term marketable secur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 Accounted for Available-for-Sale Securities</t>
        </is>
      </c>
      <c r="B4" s="4" t="inlineStr">
        <is>
          <t xml:space="preserve">The following tables summarize the Company’s marketable securities accounted for as available-for-sale securities (in thousands, except years):
December 31, 2024
Maturity Amortized Unrealized Unrealized Estimated
(in years) cost gains losses fair value
US treasury securities 1 or less $ 42,694 $ 155 $ — $ 42,849
US government agency securities 1 or less 22,350 70 — 22,420
Corporate debt securities 1 or less 30,641 60 — 30,701
Commercial paper 1 or less 129,500 107 ( 46 ) 129,561
Yankee debt securities 1 or less 5,045 — ( 6 ) 5,039
US treasury securities 1 - 2 71,778 96 ( 90 ) 71,784
US government agency securities 1 - 2 70,321 188 ( 129 ) 70,380
Total $ 372,329 $ 676 $ ( 271 ) $ 372,734
December 31, 2023
Maturity Amortized Unrealized Unrealized Estimated
(in years) cost gains losses fair value
US treasury securities 1 or less $ 93,377 $ 74 $ ( 148 ) $ 93,303
US government agency securities 1 or less 26,783 45 ( 4 ) 26,824
Corporate debt securities 1 or less 10,719 15 — 10,734
Commercial paper 1 or less 88,356 68 ( 10 ) 88,414
US treasury securities 1 - 2 9,605 37 — 9,642
Total $ 228,840 $ 239 $ ( 162 ) $ 228,917 </t>
        </is>
      </c>
    </row>
    <row r="5">
      <c r="A5" s="4" t="inlineStr">
        <is>
          <t>Summary of Fair Values and Gross Unrealized Losses for Available-for-sale Securities</t>
        </is>
      </c>
      <c r="B5" s="4" t="inlineStr">
        <is>
          <t>The following tables present fair values and gross unrealized losses for those available-for-sale securities that were in an unrealized loss position as of December 31, 2024 and 2023, aggregated by category and the length of time that the securities have been in a continuous loss position (in thousands):
December 31, 2024
Unrealized losses less than 12 months Unrealized losses 12 months or greater Total
Fair value Unrealized losses Fair value Unrealized losses Fair value Unrealized losses
Commercial paper $ 41,041 $ ( 46 ) $ — $ — $ 41,041 $ ( 46 )
Yankee debt securities 5,039 ( 6 ) — — 5,039 ( 6 )
US treasury securities 54,836 ( 90 ) — — 54,836 ( 90 )
US government agency securities 34,101 ( 129 ) — — 34,101 ( 129 )
Total $ 135,017 $ ( 271 ) $ — $ — $ 135,017 $ ( 271 )
December 31, 2023
Unrealized losses less than 12 months Unrealized losses 12 months or greater Total
Fair value Unrealized losses Fair value Unrealized losses Fair value Unrealized losses
US treasury securities $ 74,912 $ ( 148 ) $ — $ — $ 74,912 $ ( 148 )
US government agency securities 6,950 ( 4 ) — — 6,950 ( 4 )
Corporate debt securities 748 — — — 748 —
Commercial paper 22,944 ( 10 ) — — 22,944 ( 10 )
Total $ 105,554 $ ( 162 ) $ — $ — $ 105,554 $ ( 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2024 2023
Laboratory equipment $ 4,741 $ 5,620
Furniture and fixtures 3,712 4,099
Leasehold improvements 16,313 18,173
Computer equipment and software 1,564 1,667
Property and equipment 26,330 29,559
Less accumulated depreciation and amortization ( 10,009 ) ( 7,232 )
Property and equipment, net $ 16,321 $ 22,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2024 2023
Accrued research and development expenses $ 14,872 $ 8,803
Accrued compensation 10,651 10,311
Unvested early exercised stock option liability — 464
Accrued professional services 451 435
Accrued property and equipment — 13
Other accruals and current liabilities 334 160
Total $ 26,308 $ 20,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ommon Stock Reserved for Future Issuance</t>
        </is>
      </c>
      <c r="B4" s="4" t="inlineStr">
        <is>
          <t xml:space="preserve">Common stock reserved for future issuance consisted of the following as of December 31, 2024 and 2023:
December 31, December 31,
2024 2023
Stock options issued and outstanding 33,910,721 24,970,957
Awards available for future grant 13,265,858 15,342,797
Shares available for purchase under the ESPP 1,569,952 2,080,681
Total 48,746,531 42,394,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3 24,970,957 $ 4.98 8.12 $ 4,412
Granted 12,255,945 1.81
Exercised ( 710,280 ) 1.18
Canceled ( 2,605,901 ) 4.80
Outstanding at December 31, 2024 33,910,721 $ 3.93 7.78 $ 12,989
Options exercisable at December 31, 2024 17,883,912 $ 4.58 7.00 $ 6,522 </t>
        </is>
      </c>
    </row>
    <row r="5">
      <c r="A5" s="4" t="inlineStr">
        <is>
          <t>Schedule of Stock-based Compensation Expense</t>
        </is>
      </c>
      <c r="B5" s="4" t="inlineStr">
        <is>
          <t xml:space="preserve">The allocation of stock-based compensation for all stock awards was as follows (in thousands):
Year Ended December 31,
2024 2023
Research and development $ 13,286 $ 13,972
General and administrative 13,687 12,259
Total $ 26,973 $ 26,231 </t>
        </is>
      </c>
    </row>
    <row r="6">
      <c r="A6" s="4" t="inlineStr">
        <is>
          <t>ESPP</t>
        </is>
      </c>
      <c r="B6" s="4" t="inlineStr">
        <is>
          <t xml:space="preserve"> </t>
        </is>
      </c>
    </row>
    <row r="7">
      <c r="A7" s="3" t="inlineStr">
        <is>
          <t>Share-Based Compensation Arrangement by Share-Based Payment Award [Line Items]</t>
        </is>
      </c>
      <c r="B7" s="4" t="inlineStr">
        <is>
          <t xml:space="preserve"> </t>
        </is>
      </c>
    </row>
    <row r="8">
      <c r="A8" s="4" t="inlineStr">
        <is>
          <t>Assumptions used to Determine Fair Value of Stock Option Grants and Stock to be Purchased under ESPP</t>
        </is>
      </c>
      <c r="B8" s="4" t="inlineStr">
        <is>
          <t>The assumptions used in the Black-Scholes option pricing model to determine the fair value of the stock to be purchased under the ESPP were as follows:
Year Ended December 31,
2024 2023
Risk-free interest rate 4.24 %- 5.39 % 4.43 %- 5.36 %
Expected volatility 68.73 %- 74.72 % 70.00 %- 82.79 %
Expected term (in years) 0.49 - 2.00 0.49 - 1.99
Expected dividend yield - -% -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Assumptions used to Determine Fair Value of Stock Option Grants and Stock to be Purchased under ESPP</t>
        </is>
      </c>
      <c r="B11" s="4" t="inlineStr">
        <is>
          <t>The assumptions used in the Black-Scholes option pricing model to determine the fair value of the employee and nonemployee stock option grants were as follows:
Year Ended December 31,
2024 2023
Risk-free interest rate 3.56 %- 4.64 % 3.46 %- 4.73 %
Expected volatility 81.36 %- 83.91 % 82.01 %- 85.81 %
Expected term (in years) 5.28 - 6.08 5.50 - 6.08
Expected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Lease costs were comprised of the following (in thousands):
Year Ended December 31,
2024 2023
Operating lease cost $ 8,020 $ 7,644
Variable lease cost 3,704 3,731
Sublease income ( 1,288 ) —
Total lease cost $ 10,436 $ 11,375 </t>
        </is>
      </c>
    </row>
    <row r="5">
      <c r="A5" s="4" t="inlineStr">
        <is>
          <t>Schedule of Future Minimum Lease Payments and Sublease Receipts Under Operating Leases</t>
        </is>
      </c>
      <c r="B5" s="4" t="inlineStr">
        <is>
          <t xml:space="preserve">Future minimum lease payments and sublease receipts under operating leases as of December 31, 2024 are as follows (in thousands):
Operating Lease Payments Operating Sublease Receipts
Year ending December 31,
2025 $ 9,024 $ 2,582
2026 9,170 1,409
2027 9,199 1,406
2028 9,277 1,448
2029 9,572 1,237
Thereafter 25,526 —
Total lease payments or sublease receipts $ 71,768 $ 8,082
Less: Amount representing interest ( 19,879 )
Operating lease liabilities $ 51,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Portions of Deferred Tax Assets and Deferred Tax Liabilities</t>
        </is>
      </c>
      <c r="B4" s="4" t="inlineStr">
        <is>
          <t xml:space="preserve">The tax effects of temporary differences that give rise to significant portions of the deferred tax assets and deferred tax liabilities as of December 31, 2024 and 2023 were as follows (in thousands):
December 31, December 31,
2024 2023
Deferred tax assets:
Net operating loss carryforwards $ 70,057 $ 59,326
Intangible assets 27,915 25,274
Capitalized research and development costs 48,795 35,711
Operating lease liabilities 10,935 11,767
Research and development credits 19,893 14,956
Contribution of common stock 3,263 3,262
Stock-based compensation 6,986 4,007
Other, net 2,417 2,016
Total deferred tax assets 190,261 156,319
Deferred tax liabilities:
Property and equipment ( 3,366 ) ( 4,511 )
Operating lease assets ( 6,789 ) ( 7,975 )
Total deferred tax liabilities ( 10,155 ) ( 12,486 )
Valuation allowance ( 180,106 ) ( 143,833 )
Net deferred tax assets $ — $ — </t>
        </is>
      </c>
    </row>
    <row r="5">
      <c r="A5" s="4" t="inlineStr">
        <is>
          <t>Reconciliation of Federal Statutory Income Tax Rate and Effective Income Tax Rate</t>
        </is>
      </c>
      <c r="B5" s="4" t="inlineStr">
        <is>
          <t xml:space="preserve">A reconciliation of the federal statutory income tax rate and the Company’s effective income tax rate is as follows:
Year ended December 31,
2024 2023
Federal statutory income tax rate 21.0 % 21.0 %
State income taxes, net of federal benefit 0.1 ( 9.8 )
Change in valuation allowance ( 22.5 ) ( 11.1 )
Other permanent differences ( 1.7 ) ( 1.6 )
Research and development credits 3.7 5.0
State net operating loss — ( 0.4 )
Other ( 0.6 ) ( 3.1 )
Effective income tax rate — % — % </t>
        </is>
      </c>
    </row>
    <row r="6">
      <c r="A6" s="4" t="inlineStr">
        <is>
          <t>Reconciliation of Beginning and Ending Amount of Unrecognized Tax Benefits</t>
        </is>
      </c>
      <c r="B6" s="4" t="inlineStr">
        <is>
          <t xml:space="preserve">A reconciliation of the beginning and ending amount of unrecognized tax benefits for 2024 and 2023, excluding interest and penalties, is as follows (in thousands):
Year ended December 31,
2024 2023
Balance at the beginning of the year $ 4,096 $ 2,725
(Decrease) increase related to prior year positions ( 28 ) 99
Increase related to current year positions 1,343 1,272
Balance at the end of the year $ 5,411 $ 4,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15359</v>
      </c>
      <c r="C4" s="7" t="n">
        <v>103821</v>
      </c>
    </row>
    <row r="5">
      <c r="A5" s="4" t="inlineStr">
        <is>
          <t>In-process research and development</t>
        </is>
      </c>
      <c r="B5" s="5" t="n">
        <v>22500</v>
      </c>
      <c r="C5" s="4" t="inlineStr">
        <is>
          <t xml:space="preserve"> </t>
        </is>
      </c>
    </row>
    <row r="6">
      <c r="A6" s="4" t="inlineStr">
        <is>
          <t>General and administrative</t>
        </is>
      </c>
      <c r="B6" s="5" t="n">
        <v>41728</v>
      </c>
      <c r="C6" s="5" t="n">
        <v>37704</v>
      </c>
    </row>
    <row r="7">
      <c r="A7" s="4" t="inlineStr">
        <is>
          <t>Total operating expenses</t>
        </is>
      </c>
      <c r="B7" s="5" t="n">
        <v>179587</v>
      </c>
      <c r="C7" s="5" t="n">
        <v>141525</v>
      </c>
    </row>
    <row r="8">
      <c r="A8" s="4" t="inlineStr">
        <is>
          <t>Loss from operations</t>
        </is>
      </c>
      <c r="B8" s="5" t="n">
        <v>-179587</v>
      </c>
      <c r="C8" s="5" t="n">
        <v>-141525</v>
      </c>
    </row>
    <row r="9">
      <c r="A9" s="3" t="inlineStr">
        <is>
          <t>Other income (expense)</t>
        </is>
      </c>
      <c r="B9" s="4" t="inlineStr">
        <is>
          <t xml:space="preserve"> </t>
        </is>
      </c>
      <c r="C9" s="4" t="inlineStr">
        <is>
          <t xml:space="preserve"> </t>
        </is>
      </c>
    </row>
    <row r="10">
      <c r="A10" s="4" t="inlineStr">
        <is>
          <t>Interest income</t>
        </is>
      </c>
      <c r="B10" s="5" t="n">
        <v>20093</v>
      </c>
      <c r="C10" s="5" t="n">
        <v>16712</v>
      </c>
    </row>
    <row r="11">
      <c r="A11" s="4" t="inlineStr">
        <is>
          <t>Other expense, net</t>
        </is>
      </c>
      <c r="B11" s="5" t="n">
        <v>-2156</v>
      </c>
      <c r="C11" s="5" t="n">
        <v>-229</v>
      </c>
    </row>
    <row r="12">
      <c r="A12" s="4" t="inlineStr">
        <is>
          <t>Total other income (expense), net</t>
        </is>
      </c>
      <c r="B12" s="5" t="n">
        <v>17937</v>
      </c>
      <c r="C12" s="5" t="n">
        <v>16483</v>
      </c>
    </row>
    <row r="13">
      <c r="A13" s="4" t="inlineStr">
        <is>
          <t>Net loss</t>
        </is>
      </c>
      <c r="B13" s="7" t="n">
        <v>-161650</v>
      </c>
      <c r="C13" s="7" t="n">
        <v>-125042</v>
      </c>
    </row>
    <row r="14">
      <c r="A14" s="4" t="inlineStr">
        <is>
          <t>Net loss per share, basic</t>
        </is>
      </c>
      <c r="B14" s="9" t="n">
        <v>-0.6899999999999999</v>
      </c>
      <c r="C14" s="9" t="n">
        <v>-0.83</v>
      </c>
    </row>
    <row r="15">
      <c r="A15" s="4" t="inlineStr">
        <is>
          <t>Net loss per share, diluted</t>
        </is>
      </c>
      <c r="B15" s="9" t="n">
        <v>-0.6899999999999999</v>
      </c>
      <c r="C15" s="9" t="n">
        <v>-0.83</v>
      </c>
    </row>
    <row r="16">
      <c r="A16" s="4" t="inlineStr">
        <is>
          <t>Weighted-average shares of common stock used in computing net loss per share, basic</t>
        </is>
      </c>
      <c r="B16" s="5" t="n">
        <v>233817916</v>
      </c>
      <c r="C16" s="5" t="n">
        <v>150184994</v>
      </c>
    </row>
    <row r="17">
      <c r="A17" s="4" t="inlineStr">
        <is>
          <t>Weighted-average shares of common stock used in computing net loss per share, diluted</t>
        </is>
      </c>
      <c r="B17" s="5" t="n">
        <v>233817916</v>
      </c>
      <c r="C17" s="5" t="n">
        <v>150184994</v>
      </c>
    </row>
    <row r="18">
      <c r="A18" s="3" t="inlineStr">
        <is>
          <t>Other comprehensive income (loss):</t>
        </is>
      </c>
      <c r="B18" s="4" t="inlineStr">
        <is>
          <t xml:space="preserve"> </t>
        </is>
      </c>
      <c r="C18" s="4" t="inlineStr">
        <is>
          <t xml:space="preserve"> </t>
        </is>
      </c>
    </row>
    <row r="19">
      <c r="A19" s="4" t="inlineStr">
        <is>
          <t>Unrealized gain on marketable securities, net</t>
        </is>
      </c>
      <c r="B19" s="7" t="n">
        <v>328</v>
      </c>
      <c r="C19" s="7" t="n">
        <v>1118</v>
      </c>
    </row>
    <row r="20">
      <c r="A20" s="4" t="inlineStr">
        <is>
          <t>Comprehensive loss</t>
        </is>
      </c>
      <c r="B20" s="7" t="n">
        <v>-161322</v>
      </c>
      <c r="C20" s="7" t="n">
        <v>-1239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in thousands, except share and per share data):
Year Ended December 31,
2024 2023
Net loss $ ( 161,650 ) $ ( 125,042 )
Weighted-average shares of common stock used in computing net loss per share, basic and diluted 233,817,916 150,184,994
Net loss per share, basic and diluted $ ( 0.69 ) $ ( 0.83 ) </t>
        </is>
      </c>
    </row>
    <row r="5">
      <c r="A5" s="4" t="inlineStr">
        <is>
          <t>Anti-dilutive Securities Excluded from Calculation of Diluted Net Loss Per Share</t>
        </is>
      </c>
      <c r="B5" s="4" t="inlineStr">
        <is>
          <t xml:space="preserve">The Company’s potentially dilutive securities, which include options to purchase common stock, shares purchasable under the ESPP and common stock subject to repurchase related to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December 31, December 31,
2024 2023
Options to purchase common stock 33,910,721 24,970,957
Options early exercised subject to future vesting — 371,876
Estimated shares purchasable under the ESPP 612,358 1,301,205
Total potentially dilutive shares 34,523,079 26,644,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rganization and Basis of Presentation - Additional Information (Details) - USD ($)</t>
        </is>
      </c>
      <c r="C1" s="2" t="inlineStr">
        <is>
          <t>1 Months Ended</t>
        </is>
      </c>
      <c r="E1" s="2" t="inlineStr">
        <is>
          <t>12 Months Ended</t>
        </is>
      </c>
    </row>
    <row r="2">
      <c r="B2" s="2" t="inlineStr">
        <is>
          <t>Apr. 02, 2024</t>
        </is>
      </c>
      <c r="C2" s="2" t="inlineStr">
        <is>
          <t>May 31, 2024</t>
        </is>
      </c>
      <c r="D2" s="2" t="inlineStr">
        <is>
          <t>Mar. 31, 2024</t>
        </is>
      </c>
      <c r="E2" s="2" t="inlineStr">
        <is>
          <t>Dec. 31, 2024</t>
        </is>
      </c>
      <c r="F2" s="2" t="inlineStr">
        <is>
          <t>Dec. 31, 2023</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short-term marketable securities</t>
        </is>
      </c>
      <c r="B4" s="4" t="inlineStr">
        <is>
          <t xml:space="preserve"> </t>
        </is>
      </c>
      <c r="C4" s="4" t="inlineStr">
        <is>
          <t xml:space="preserve"> </t>
        </is>
      </c>
      <c r="D4" s="4" t="inlineStr">
        <is>
          <t xml:space="preserve"> </t>
        </is>
      </c>
      <c r="E4" s="7" t="n">
        <v>298300000</v>
      </c>
      <c r="F4" s="4" t="inlineStr">
        <is>
          <t xml:space="preserve"> </t>
        </is>
      </c>
    </row>
    <row r="5">
      <c r="A5" s="4" t="inlineStr">
        <is>
          <t>Long-term marketable securities</t>
        </is>
      </c>
      <c r="B5" s="4" t="inlineStr">
        <is>
          <t xml:space="preserve"> </t>
        </is>
      </c>
      <c r="C5" s="4" t="inlineStr">
        <is>
          <t xml:space="preserve"> </t>
        </is>
      </c>
      <c r="D5" s="4" t="inlineStr">
        <is>
          <t xml:space="preserve"> </t>
        </is>
      </c>
      <c r="E5" s="5" t="n">
        <v>142164000</v>
      </c>
      <c r="F5" s="7" t="n">
        <v>9642000</v>
      </c>
    </row>
    <row r="6">
      <c r="A6" s="4" t="inlineStr">
        <is>
          <t>Accumulated deficit</t>
        </is>
      </c>
      <c r="B6" s="4" t="inlineStr">
        <is>
          <t xml:space="preserve"> </t>
        </is>
      </c>
      <c r="C6" s="4" t="inlineStr">
        <is>
          <t xml:space="preserve"> </t>
        </is>
      </c>
      <c r="D6" s="4" t="inlineStr">
        <is>
          <t xml:space="preserve"> </t>
        </is>
      </c>
      <c r="E6" s="5" t="n">
        <v>-767663000</v>
      </c>
      <c r="F6" s="7" t="n">
        <v>-60601300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private placement, after deducting placement agent fees and expenses</t>
        </is>
      </c>
      <c r="B9" s="7" t="n">
        <v>43600000</v>
      </c>
      <c r="C9" s="4" t="inlineStr">
        <is>
          <t xml:space="preserve"> </t>
        </is>
      </c>
      <c r="D9" s="4" t="inlineStr">
        <is>
          <t xml:space="preserve"> </t>
        </is>
      </c>
      <c r="E9" s="4" t="inlineStr">
        <is>
          <t xml:space="preserve"> </t>
        </is>
      </c>
      <c r="F9" s="4" t="inlineStr">
        <is>
          <t xml:space="preserve"> </t>
        </is>
      </c>
    </row>
    <row r="10">
      <c r="A10" s="4" t="inlineStr">
        <is>
          <t>Offering costs</t>
        </is>
      </c>
      <c r="B10" s="7" t="n">
        <v>1400000</v>
      </c>
      <c r="C10" s="4" t="inlineStr">
        <is>
          <t xml:space="preserve"> </t>
        </is>
      </c>
      <c r="D10" s="4" t="inlineStr">
        <is>
          <t xml:space="preserve"> </t>
        </is>
      </c>
      <c r="E10" s="4" t="inlineStr">
        <is>
          <t xml:space="preserve"> </t>
        </is>
      </c>
      <c r="F10" s="4" t="inlineStr">
        <is>
          <t xml:space="preserve"> </t>
        </is>
      </c>
    </row>
    <row r="11">
      <c r="A11" s="4" t="inlineStr">
        <is>
          <t>Underwritten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from underwritten offering</t>
        </is>
      </c>
      <c r="B13" s="4" t="inlineStr">
        <is>
          <t xml:space="preserve"> </t>
        </is>
      </c>
      <c r="C13" s="7" t="n">
        <v>174400000</v>
      </c>
      <c r="D13" s="4" t="inlineStr">
        <is>
          <t xml:space="preserve"> </t>
        </is>
      </c>
      <c r="E13" s="4" t="inlineStr">
        <is>
          <t xml:space="preserve"> </t>
        </is>
      </c>
      <c r="F13" s="4" t="inlineStr">
        <is>
          <t xml:space="preserve"> </t>
        </is>
      </c>
    </row>
    <row r="14">
      <c r="A14" s="4" t="inlineStr">
        <is>
          <t>Underwriting discounts and commissions and offering costs, net</t>
        </is>
      </c>
      <c r="B14" s="4" t="inlineStr">
        <is>
          <t xml:space="preserve"> </t>
        </is>
      </c>
      <c r="C14" s="7" t="n">
        <v>9600000</v>
      </c>
      <c r="D14" s="4" t="inlineStr">
        <is>
          <t xml:space="preserve"> </t>
        </is>
      </c>
      <c r="E14" s="4" t="inlineStr">
        <is>
          <t xml:space="preserve"> </t>
        </is>
      </c>
      <c r="F14" s="4" t="inlineStr">
        <is>
          <t xml:space="preserve"> </t>
        </is>
      </c>
    </row>
    <row r="15">
      <c r="A15" s="4" t="inlineStr">
        <is>
          <t>Net proceeds from offering</t>
        </is>
      </c>
      <c r="B15" s="4" t="inlineStr">
        <is>
          <t xml:space="preserve"> </t>
        </is>
      </c>
      <c r="C15" s="4" t="inlineStr">
        <is>
          <t xml:space="preserve"> </t>
        </is>
      </c>
      <c r="D15" s="4" t="inlineStr">
        <is>
          <t xml:space="preserve"> </t>
        </is>
      </c>
      <c r="E15" s="7" t="n">
        <v>174426000</v>
      </c>
      <c r="F15" s="4" t="inlineStr">
        <is>
          <t xml:space="preserve"> </t>
        </is>
      </c>
    </row>
    <row r="16">
      <c r="A16" s="4" t="inlineStr">
        <is>
          <t>Common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and sold</t>
        </is>
      </c>
      <c r="B18" s="4" t="inlineStr">
        <is>
          <t xml:space="preserve"> </t>
        </is>
      </c>
      <c r="C18" s="4" t="inlineStr">
        <is>
          <t xml:space="preserve"> </t>
        </is>
      </c>
      <c r="D18" s="5" t="n">
        <v>21844660</v>
      </c>
      <c r="E18" s="5" t="n">
        <v>21844660</v>
      </c>
      <c r="F18" s="4" t="inlineStr">
        <is>
          <t xml:space="preserve"> </t>
        </is>
      </c>
    </row>
    <row r="19">
      <c r="A19" s="4" t="inlineStr">
        <is>
          <t>Price per share</t>
        </is>
      </c>
      <c r="B19" s="4" t="inlineStr">
        <is>
          <t xml:space="preserve"> </t>
        </is>
      </c>
      <c r="C19" s="4" t="inlineStr">
        <is>
          <t xml:space="preserve"> </t>
        </is>
      </c>
      <c r="D19" s="9" t="n">
        <v>2.06</v>
      </c>
      <c r="E19" s="4" t="inlineStr">
        <is>
          <t xml:space="preserve"> </t>
        </is>
      </c>
      <c r="F19" s="4" t="inlineStr">
        <is>
          <t xml:space="preserve"> </t>
        </is>
      </c>
    </row>
    <row r="20">
      <c r="A20" s="4" t="inlineStr">
        <is>
          <t>Weighted average price per share</t>
        </is>
      </c>
      <c r="B20" s="4" t="inlineStr">
        <is>
          <t xml:space="preserve"> </t>
        </is>
      </c>
      <c r="C20" s="4" t="inlineStr">
        <is>
          <t xml:space="preserve"> </t>
        </is>
      </c>
      <c r="D20" s="9" t="n">
        <v>2.06</v>
      </c>
      <c r="E20" s="4" t="inlineStr">
        <is>
          <t xml:space="preserve"> </t>
        </is>
      </c>
      <c r="F20" s="4" t="inlineStr">
        <is>
          <t xml:space="preserve"> </t>
        </is>
      </c>
    </row>
    <row r="21">
      <c r="A21" s="4" t="inlineStr">
        <is>
          <t>Common Stock | Underwritten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and sold</t>
        </is>
      </c>
      <c r="B23" s="4" t="inlineStr">
        <is>
          <t xml:space="preserve"> </t>
        </is>
      </c>
      <c r="C23" s="5" t="n">
        <v>99459458</v>
      </c>
      <c r="D23" s="4" t="inlineStr">
        <is>
          <t xml:space="preserve"> </t>
        </is>
      </c>
      <c r="E23" s="5" t="n">
        <v>99459458</v>
      </c>
      <c r="F23" s="4" t="inlineStr">
        <is>
          <t xml:space="preserve"> </t>
        </is>
      </c>
    </row>
    <row r="24">
      <c r="A24" s="4" t="inlineStr">
        <is>
          <t>Price per share</t>
        </is>
      </c>
      <c r="B24" s="4" t="inlineStr">
        <is>
          <t xml:space="preserve"> </t>
        </is>
      </c>
      <c r="C24" s="9" t="n">
        <v>1.85</v>
      </c>
      <c r="D24" s="4" t="inlineStr">
        <is>
          <t xml:space="preserve"> </t>
        </is>
      </c>
      <c r="E24" s="4" t="inlineStr">
        <is>
          <t xml:space="preserve"> </t>
        </is>
      </c>
      <c r="F24" s="4" t="inlineStr">
        <is>
          <t xml:space="preserve"> </t>
        </is>
      </c>
    </row>
    <row r="25">
      <c r="A25" s="4" t="inlineStr">
        <is>
          <t>Weighted average price per share</t>
        </is>
      </c>
      <c r="B25" s="4" t="inlineStr">
        <is>
          <t xml:space="preserve"> </t>
        </is>
      </c>
      <c r="C25" s="9" t="n">
        <v>1.85</v>
      </c>
      <c r="D25" s="4" t="inlineStr">
        <is>
          <t xml:space="preserve"> </t>
        </is>
      </c>
      <c r="E25" s="4" t="inlineStr">
        <is>
          <t xml:space="preserve"> </t>
        </is>
      </c>
      <c r="F25" s="4" t="inlineStr">
        <is>
          <t xml:space="preserve"> </t>
        </is>
      </c>
    </row>
    <row r="26">
      <c r="A26" s="4" t="inlineStr">
        <is>
          <t>Underwriters option to purchase additional shares</t>
        </is>
      </c>
      <c r="B26" s="4" t="inlineStr">
        <is>
          <t xml:space="preserve"> </t>
        </is>
      </c>
      <c r="C26" s="5" t="n">
        <v>12972972</v>
      </c>
      <c r="D26" s="4" t="inlineStr">
        <is>
          <t xml:space="preserve"> </t>
        </is>
      </c>
      <c r="E26" s="4" t="inlineStr">
        <is>
          <t xml:space="preserve"> </t>
        </is>
      </c>
      <c r="F26" s="4" t="inlineStr">
        <is>
          <t xml:space="preserve"> </t>
        </is>
      </c>
    </row>
    <row r="27">
      <c r="A27" s="4" t="inlineStr">
        <is>
          <t>Common Stock | 2024 ATM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ffering costs</t>
        </is>
      </c>
      <c r="B29" s="4" t="inlineStr">
        <is>
          <t xml:space="preserve"> </t>
        </is>
      </c>
      <c r="C29" s="4" t="inlineStr">
        <is>
          <t xml:space="preserve"> </t>
        </is>
      </c>
      <c r="D29" s="4" t="inlineStr">
        <is>
          <t xml:space="preserve"> </t>
        </is>
      </c>
      <c r="E29" s="7" t="n">
        <v>847000</v>
      </c>
      <c r="F29" s="4" t="inlineStr">
        <is>
          <t xml:space="preserve"> </t>
        </is>
      </c>
    </row>
    <row r="30">
      <c r="A30" s="4" t="inlineStr">
        <is>
          <t>Net proceeds from offering</t>
        </is>
      </c>
      <c r="B30" s="4" t="inlineStr">
        <is>
          <t xml:space="preserve"> </t>
        </is>
      </c>
      <c r="C30" s="4" t="inlineStr">
        <is>
          <t xml:space="preserve"> </t>
        </is>
      </c>
      <c r="D30" s="4" t="inlineStr">
        <is>
          <t xml:space="preserve"> </t>
        </is>
      </c>
      <c r="E30" s="7" t="n">
        <v>21000000</v>
      </c>
      <c r="F30" s="4" t="inlineStr">
        <is>
          <t xml:space="preserve"> </t>
        </is>
      </c>
    </row>
    <row r="31">
      <c r="A31" s="4" t="inlineStr">
        <is>
          <t>Common Stock | 2024 ATM Offering | Jefferie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per share</t>
        </is>
      </c>
      <c r="B33" s="4" t="inlineStr">
        <is>
          <t xml:space="preserve"> </t>
        </is>
      </c>
      <c r="C33" s="4" t="inlineStr">
        <is>
          <t xml:space="preserve"> </t>
        </is>
      </c>
      <c r="D33" s="4" t="inlineStr">
        <is>
          <t xml:space="preserve"> </t>
        </is>
      </c>
      <c r="E33" s="9" t="n">
        <v>2.37</v>
      </c>
      <c r="F33" s="4" t="inlineStr">
        <is>
          <t xml:space="preserve"> </t>
        </is>
      </c>
    </row>
    <row r="34">
      <c r="A34" s="4" t="inlineStr">
        <is>
          <t>Number of stock sold</t>
        </is>
      </c>
      <c r="B34" s="4" t="inlineStr">
        <is>
          <t xml:space="preserve"> </t>
        </is>
      </c>
      <c r="C34" s="4" t="inlineStr">
        <is>
          <t xml:space="preserve"> </t>
        </is>
      </c>
      <c r="D34" s="4" t="inlineStr">
        <is>
          <t xml:space="preserve"> </t>
        </is>
      </c>
      <c r="E34" s="5" t="n">
        <v>9231114</v>
      </c>
      <c r="F34" s="4" t="inlineStr">
        <is>
          <t xml:space="preserve"> </t>
        </is>
      </c>
    </row>
    <row r="35">
      <c r="A35" s="4" t="inlineStr">
        <is>
          <t>Weighted average price per share</t>
        </is>
      </c>
      <c r="B35" s="4" t="inlineStr">
        <is>
          <t xml:space="preserve"> </t>
        </is>
      </c>
      <c r="C35" s="4" t="inlineStr">
        <is>
          <t xml:space="preserve"> </t>
        </is>
      </c>
      <c r="D35" s="4" t="inlineStr">
        <is>
          <t xml:space="preserve"> </t>
        </is>
      </c>
      <c r="E35" s="9" t="n">
        <v>2.37</v>
      </c>
      <c r="F35" s="4" t="inlineStr">
        <is>
          <t xml:space="preserve"> </t>
        </is>
      </c>
    </row>
    <row r="36">
      <c r="A36" s="4" t="inlineStr">
        <is>
          <t>Common Stock | 2024 ATM Offering | Jefferies LLC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offering price</t>
        </is>
      </c>
      <c r="B38" s="4" t="inlineStr">
        <is>
          <t xml:space="preserve"> </t>
        </is>
      </c>
      <c r="C38" s="4" t="inlineStr">
        <is>
          <t xml:space="preserve"> </t>
        </is>
      </c>
      <c r="D38" s="4" t="inlineStr">
        <is>
          <t xml:space="preserve"> </t>
        </is>
      </c>
      <c r="E38" s="7" t="n">
        <v>200000000</v>
      </c>
      <c r="F38" s="4" t="inlineStr">
        <is>
          <t xml:space="preserve"> </t>
        </is>
      </c>
    </row>
    <row r="39">
      <c r="A39" s="4" t="inlineStr">
        <is>
          <t>Percentage of commission on gross sales proceeds</t>
        </is>
      </c>
      <c r="B39" s="4" t="inlineStr">
        <is>
          <t xml:space="preserve"> </t>
        </is>
      </c>
      <c r="C39" s="4" t="inlineStr">
        <is>
          <t xml:space="preserve"> </t>
        </is>
      </c>
      <c r="D39" s="4" t="inlineStr">
        <is>
          <t xml:space="preserve"> </t>
        </is>
      </c>
      <c r="E39" s="10" t="n">
        <v>0.03</v>
      </c>
      <c r="F39"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Restricted cash</t>
        </is>
      </c>
      <c r="B4" s="7" t="n">
        <v>408000</v>
      </c>
      <c r="C4" s="7" t="n">
        <v>408000</v>
      </c>
    </row>
    <row r="5">
      <c r="A5" s="4" t="inlineStr">
        <is>
          <t>Noncash impairment charge</t>
        </is>
      </c>
      <c r="B5" s="5" t="n">
        <v>4653000</v>
      </c>
      <c r="C5" s="4" t="inlineStr">
        <is>
          <t xml:space="preserve"> </t>
        </is>
      </c>
    </row>
    <row r="6">
      <c r="A6" s="4" t="inlineStr">
        <is>
          <t>Expected dividend yield</t>
        </is>
      </c>
      <c r="B6" s="7" t="n">
        <v>0</v>
      </c>
      <c r="C6" s="4" t="inlineStr">
        <is>
          <t xml:space="preserve"> </t>
        </is>
      </c>
    </row>
    <row r="7">
      <c r="A7" s="4" t="inlineStr">
        <is>
          <t>Number of reporting segment | Segment</t>
        </is>
      </c>
      <c r="B7" s="5" t="n">
        <v>1</v>
      </c>
      <c r="C7" s="4" t="inlineStr">
        <is>
          <t xml:space="preserve"> </t>
        </is>
      </c>
    </row>
    <row r="8">
      <c r="A8" s="4" t="inlineStr">
        <is>
          <t>Segment Reporting, CODM, Individual Title and Position or Group Name [Extensible Enumeration]</t>
        </is>
      </c>
      <c r="B8" s="4" t="inlineStr">
        <is>
          <t>srt:ChiefExecutiveOfficerMember</t>
        </is>
      </c>
      <c r="C8" s="4" t="inlineStr">
        <is>
          <t xml:space="preserve"> </t>
        </is>
      </c>
    </row>
    <row r="9">
      <c r="A9" s="4" t="inlineStr">
        <is>
          <t>Segment Reporting, CODM, Profit (Loss) Measure, How Used, Description</t>
        </is>
      </c>
      <c r="B9" s="4" t="inlineStr">
        <is>
          <t>Finally, the standard requires disclosure of the title and position of the chief operating decision maker and an explanation of how the CODM uses the reported measure(s) of segment profit or loss in assessing segment performance and deciding how to allocate resources.</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Adoption Date</t>
        </is>
      </c>
      <c r="B11" s="4" t="inlineStr">
        <is>
          <t>Dec. 31,  2024</t>
        </is>
      </c>
      <c r="C11" s="4" t="inlineStr">
        <is>
          <t xml:space="preserve"> </t>
        </is>
      </c>
    </row>
    <row r="12">
      <c r="A12" s="4" t="inlineStr">
        <is>
          <t>Change in Accounting Principle, Accounting Standards Update, Immaterial Effect [true false]</t>
        </is>
      </c>
      <c r="B12" s="4" t="inlineStr">
        <is>
          <t>true</t>
        </is>
      </c>
      <c r="C12" s="4" t="inlineStr">
        <is>
          <t xml:space="preserve"> </t>
        </is>
      </c>
    </row>
    <row r="13">
      <c r="A13" s="4" t="inlineStr">
        <is>
          <t>Accounting Standards Update [Extensible Enumeration]</t>
        </is>
      </c>
      <c r="B13" s="4" t="inlineStr">
        <is>
          <t>us-gaap:AccountingStandardsUpdate202307Member</t>
        </is>
      </c>
      <c r="C13" s="4" t="inlineStr">
        <is>
          <t xml:space="preserve"> </t>
        </is>
      </c>
    </row>
    <row r="14">
      <c r="A14" s="4" t="inlineStr">
        <is>
          <t>2024 Lease</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oncash impairment charge</t>
        </is>
      </c>
      <c r="B16" s="7" t="n">
        <v>4700000</v>
      </c>
      <c r="C16" s="7" t="n">
        <v>0</v>
      </c>
    </row>
    <row r="17">
      <c r="A17" s="4" t="inlineStr">
        <is>
          <t>Min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ves of assets</t>
        </is>
      </c>
      <c r="B19" s="4" t="inlineStr">
        <is>
          <t>3 years</t>
        </is>
      </c>
      <c r="C19" s="4" t="inlineStr">
        <is>
          <t xml:space="preserve"> </t>
        </is>
      </c>
    </row>
    <row r="20">
      <c r="A20" s="4" t="inlineStr">
        <is>
          <t>Maximu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useful lives of assets</t>
        </is>
      </c>
      <c r="B22" s="4" t="inlineStr">
        <is>
          <t>7 years</t>
        </is>
      </c>
      <c r="C2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Dec. 31,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7" t="n">
        <v>67739</v>
      </c>
      <c r="C3" s="7" t="n">
        <v>93075</v>
      </c>
    </row>
    <row r="4">
      <c r="A4" s="4" t="inlineStr">
        <is>
          <t>Restricted cash</t>
        </is>
      </c>
      <c r="B4" s="5" t="n">
        <v>408</v>
      </c>
      <c r="C4" s="5" t="n">
        <v>408</v>
      </c>
    </row>
    <row r="5">
      <c r="A5" s="4" t="inlineStr">
        <is>
          <t>Total cash, cash equivalents and restricted cash</t>
        </is>
      </c>
      <c r="B5" s="7" t="n">
        <v>68147</v>
      </c>
      <c r="C5" s="7" t="n">
        <v>934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ummary of Financial Assets Measured at Fair Value on Recurring Basis (Details) - Fair Value, Recurring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Total fair value of assets</t>
        </is>
      </c>
      <c r="C3" s="7" t="n">
        <v>435835</v>
      </c>
      <c r="E3" s="7" t="n">
        <v>312018</v>
      </c>
    </row>
    <row r="4">
      <c r="A4" s="4" t="inlineStr">
        <is>
          <t>Money Market Funds | Cash and Cash Equivalents</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Total fair value of assets</t>
        </is>
      </c>
      <c r="C6" s="5" t="n">
        <v>63101</v>
      </c>
      <c r="D6" s="4" t="inlineStr">
        <is>
          <t>[1]</t>
        </is>
      </c>
      <c r="E6" s="5" t="n">
        <v>83101</v>
      </c>
      <c r="F6" s="4" t="inlineStr">
        <is>
          <t>[2]</t>
        </is>
      </c>
    </row>
    <row r="7">
      <c r="A7" s="4" t="inlineStr">
        <is>
          <t>US Treasury Securities | Short-Term Investments</t>
        </is>
      </c>
      <c r="C7" s="4" t="inlineStr">
        <is>
          <t xml:space="preserve"> </t>
        </is>
      </c>
      <c r="E7" s="4" t="inlineStr">
        <is>
          <t xml:space="preserve"> </t>
        </is>
      </c>
    </row>
    <row r="8">
      <c r="A8" s="3" t="inlineStr">
        <is>
          <t>Assets:</t>
        </is>
      </c>
      <c r="C8" s="4" t="inlineStr">
        <is>
          <t xml:space="preserve"> </t>
        </is>
      </c>
      <c r="E8" s="4" t="inlineStr">
        <is>
          <t xml:space="preserve"> </t>
        </is>
      </c>
    </row>
    <row r="9">
      <c r="A9" s="4" t="inlineStr">
        <is>
          <t>Total fair value of assets</t>
        </is>
      </c>
      <c r="C9" s="5" t="n">
        <v>42849</v>
      </c>
      <c r="D9" s="4" t="inlineStr">
        <is>
          <t>[3]</t>
        </is>
      </c>
      <c r="E9" s="5" t="n">
        <v>93303</v>
      </c>
      <c r="F9" s="4" t="inlineStr">
        <is>
          <t>[4]</t>
        </is>
      </c>
    </row>
    <row r="10">
      <c r="A10" s="4" t="inlineStr">
        <is>
          <t>US Treasury Securities | Long-Term Investments</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Total fair value of assets</t>
        </is>
      </c>
      <c r="C12" s="5" t="n">
        <v>71784</v>
      </c>
      <c r="D12" s="4" t="inlineStr">
        <is>
          <t>[5]</t>
        </is>
      </c>
      <c r="E12" s="5" t="n">
        <v>9642</v>
      </c>
      <c r="F12" s="4" t="inlineStr">
        <is>
          <t>[6]</t>
        </is>
      </c>
    </row>
    <row r="13">
      <c r="A13" s="4" t="inlineStr">
        <is>
          <t>US Government Agency Securities | Short-Term Investments</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Total fair value of assets</t>
        </is>
      </c>
      <c r="C15" s="5" t="n">
        <v>22420</v>
      </c>
      <c r="D15" s="4" t="inlineStr">
        <is>
          <t>[3]</t>
        </is>
      </c>
      <c r="E15" s="5" t="n">
        <v>26824</v>
      </c>
      <c r="F15" s="4" t="inlineStr">
        <is>
          <t>[4]</t>
        </is>
      </c>
    </row>
    <row r="16">
      <c r="A16" s="4" t="inlineStr">
        <is>
          <t>US Government Agency Securities | Long-Term Investments</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Total fair value of assets</t>
        </is>
      </c>
      <c r="B18" s="4" t="inlineStr">
        <is>
          <t>[5]</t>
        </is>
      </c>
      <c r="C18" s="5" t="n">
        <v>70380</v>
      </c>
      <c r="E18" s="4" t="inlineStr">
        <is>
          <t xml:space="preserve"> </t>
        </is>
      </c>
    </row>
    <row r="19">
      <c r="A19" s="4" t="inlineStr">
        <is>
          <t>Corporate Debt Securities | Short-Term Investments</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Total fair value of assets</t>
        </is>
      </c>
      <c r="C21" s="5" t="n">
        <v>30701</v>
      </c>
      <c r="D21" s="4" t="inlineStr">
        <is>
          <t>[3]</t>
        </is>
      </c>
      <c r="E21" s="5" t="n">
        <v>10734</v>
      </c>
      <c r="F21" s="4" t="inlineStr">
        <is>
          <t>[4]</t>
        </is>
      </c>
    </row>
    <row r="22">
      <c r="A22" s="4" t="inlineStr">
        <is>
          <t>Commercial Paper | Short-Term Investmen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Total fair value of assets</t>
        </is>
      </c>
      <c r="C24" s="5" t="n">
        <v>129561</v>
      </c>
      <c r="D24" s="4" t="inlineStr">
        <is>
          <t>[3]</t>
        </is>
      </c>
      <c r="E24" s="5" t="n">
        <v>88414</v>
      </c>
      <c r="F24" s="4" t="inlineStr">
        <is>
          <t>[4]</t>
        </is>
      </c>
    </row>
    <row r="25">
      <c r="A25" s="4" t="inlineStr">
        <is>
          <t>Yankee Debt Securities | Short-Term Investments</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Total fair value of assets</t>
        </is>
      </c>
      <c r="B27" s="4" t="inlineStr">
        <is>
          <t>[3]</t>
        </is>
      </c>
      <c r="C27" s="5" t="n">
        <v>5039</v>
      </c>
      <c r="E27" s="4" t="inlineStr">
        <is>
          <t xml:space="preserve"> </t>
        </is>
      </c>
    </row>
    <row r="28">
      <c r="A28" s="4" t="inlineStr">
        <is>
          <t>Quoted Prices in Active Markets for Identical Assets (Level 1)</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otal fair value of assets</t>
        </is>
      </c>
      <c r="C30" s="5" t="n">
        <v>177734</v>
      </c>
      <c r="E30" s="5" t="n">
        <v>186046</v>
      </c>
    </row>
    <row r="31">
      <c r="A31" s="4" t="inlineStr">
        <is>
          <t>Quoted Prices in Active Markets for Identical Assets (Level 1) | Money Market Funds | Cash and Cash Equivalent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fair value of assets</t>
        </is>
      </c>
      <c r="C33" s="5" t="n">
        <v>63101</v>
      </c>
      <c r="D33" s="4" t="inlineStr">
        <is>
          <t>[1]</t>
        </is>
      </c>
      <c r="E33" s="5" t="n">
        <v>83101</v>
      </c>
      <c r="F33" s="4" t="inlineStr">
        <is>
          <t>[2]</t>
        </is>
      </c>
    </row>
    <row r="34">
      <c r="A34" s="4" t="inlineStr">
        <is>
          <t>Quoted Prices in Active Markets for Identical Assets (Level 1) | US Treasury Securities | Short-Term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fair value of assets</t>
        </is>
      </c>
      <c r="C36" s="5" t="n">
        <v>42849</v>
      </c>
      <c r="D36" s="4" t="inlineStr">
        <is>
          <t>[3]</t>
        </is>
      </c>
      <c r="E36" s="5" t="n">
        <v>93303</v>
      </c>
      <c r="F36" s="4" t="inlineStr">
        <is>
          <t>[4]</t>
        </is>
      </c>
    </row>
    <row r="37">
      <c r="A37" s="4" t="inlineStr">
        <is>
          <t>Quoted Prices in Active Markets for Identical Assets (Level 1) | US Treasury Securities | Long-Term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Total fair value of assets</t>
        </is>
      </c>
      <c r="C39" s="5" t="n">
        <v>71784</v>
      </c>
      <c r="D39" s="4" t="inlineStr">
        <is>
          <t>[5]</t>
        </is>
      </c>
      <c r="E39" s="5" t="n">
        <v>9642</v>
      </c>
      <c r="F39" s="4" t="inlineStr">
        <is>
          <t>[6]</t>
        </is>
      </c>
    </row>
    <row r="40">
      <c r="A40" s="4" t="inlineStr">
        <is>
          <t>Significant Other Observable Inputs (Level 2)</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Total fair value of assets</t>
        </is>
      </c>
      <c r="C42" s="5" t="n">
        <v>258101</v>
      </c>
      <c r="E42" s="5" t="n">
        <v>125972</v>
      </c>
    </row>
    <row r="43">
      <c r="A43" s="4" t="inlineStr">
        <is>
          <t>Significant Other Observable Inputs (Level 2) | US Government Agency Securities | Short-Term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Total fair value of assets</t>
        </is>
      </c>
      <c r="C45" s="5" t="n">
        <v>22420</v>
      </c>
      <c r="D45" s="4" t="inlineStr">
        <is>
          <t>[3]</t>
        </is>
      </c>
      <c r="E45" s="5" t="n">
        <v>26824</v>
      </c>
      <c r="F45" s="4" t="inlineStr">
        <is>
          <t>[4]</t>
        </is>
      </c>
    </row>
    <row r="46">
      <c r="A46" s="4" t="inlineStr">
        <is>
          <t>Significant Other Observable Inputs (Level 2) | US Government Agency Securities | Long-Term Invest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Total fair value of assets</t>
        </is>
      </c>
      <c r="B48" s="4" t="inlineStr">
        <is>
          <t>[5]</t>
        </is>
      </c>
      <c r="C48" s="5" t="n">
        <v>70380</v>
      </c>
      <c r="E48" s="4" t="inlineStr">
        <is>
          <t xml:space="preserve"> </t>
        </is>
      </c>
    </row>
    <row r="49">
      <c r="A49" s="4" t="inlineStr">
        <is>
          <t>Significant Other Observable Inputs (Level 2) | Corporate Debt Securities | Short-Term Investments</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Total fair value of assets</t>
        </is>
      </c>
      <c r="C51" s="5" t="n">
        <v>30701</v>
      </c>
      <c r="D51" s="4" t="inlineStr">
        <is>
          <t>[3]</t>
        </is>
      </c>
      <c r="E51" s="5" t="n">
        <v>10734</v>
      </c>
      <c r="F51" s="4" t="inlineStr">
        <is>
          <t>[4]</t>
        </is>
      </c>
    </row>
    <row r="52">
      <c r="A52" s="4" t="inlineStr">
        <is>
          <t>Significant Other Observable Inputs (Level 2) | Commercial Paper | Short-Term Investments</t>
        </is>
      </c>
      <c r="C52" s="4" t="inlineStr">
        <is>
          <t xml:space="preserve"> </t>
        </is>
      </c>
      <c r="E52" s="4" t="inlineStr">
        <is>
          <t xml:space="preserve"> </t>
        </is>
      </c>
    </row>
    <row r="53">
      <c r="A53" s="3" t="inlineStr">
        <is>
          <t>Assets:</t>
        </is>
      </c>
      <c r="C53" s="4" t="inlineStr">
        <is>
          <t xml:space="preserve"> </t>
        </is>
      </c>
      <c r="E53" s="4" t="inlineStr">
        <is>
          <t xml:space="preserve"> </t>
        </is>
      </c>
    </row>
    <row r="54">
      <c r="A54" s="4" t="inlineStr">
        <is>
          <t>Total fair value of assets</t>
        </is>
      </c>
      <c r="C54" s="5" t="n">
        <v>129561</v>
      </c>
      <c r="D54" s="4" t="inlineStr">
        <is>
          <t>[3]</t>
        </is>
      </c>
      <c r="E54" s="7" t="n">
        <v>88414</v>
      </c>
      <c r="F54" s="4" t="inlineStr">
        <is>
          <t>[4]</t>
        </is>
      </c>
    </row>
    <row r="55">
      <c r="A55" s="4" t="inlineStr">
        <is>
          <t>Significant Other Observable Inputs (Level 2) | Yankee Debt Securities | Short-Term Investments</t>
        </is>
      </c>
      <c r="C55" s="4" t="inlineStr">
        <is>
          <t xml:space="preserve"> </t>
        </is>
      </c>
      <c r="E55" s="4" t="inlineStr">
        <is>
          <t xml:space="preserve"> </t>
        </is>
      </c>
    </row>
    <row r="56">
      <c r="A56" s="3" t="inlineStr">
        <is>
          <t>Assets:</t>
        </is>
      </c>
      <c r="C56" s="4" t="inlineStr">
        <is>
          <t xml:space="preserve"> </t>
        </is>
      </c>
      <c r="E56" s="4" t="inlineStr">
        <is>
          <t xml:space="preserve"> </t>
        </is>
      </c>
    </row>
    <row r="57">
      <c r="A57" s="4" t="inlineStr">
        <is>
          <t>Total fair value of assets</t>
        </is>
      </c>
      <c r="B57" s="4" t="inlineStr">
        <is>
          <t>[3]</t>
        </is>
      </c>
      <c r="C57" s="7" t="n">
        <v>5039</v>
      </c>
      <c r="E57" s="4" t="inlineStr">
        <is>
          <t xml:space="preserve"> </t>
        </is>
      </c>
    </row>
    <row r="58"/>
    <row r="59">
      <c r="A59" s="4" t="inlineStr">
        <is>
          <t>[1] Included as cash and cash equivalents on the consolidated balance sheets. Included as cash and cash equivalents on the consolidated balance sheets. Included as short-term marketable securities on the consolidated balance sheets. Included as short-term marketable securities on the consolidated balance sheets. Included as long-term marketable securities on the consolidated balance sheets. Included as long-term marketable securities on the consolidated balance sheets.</t>
        </is>
      </c>
    </row>
  </sheetData>
  <mergeCells count="5">
    <mergeCell ref="A59:E59"/>
    <mergeCell ref="C1:D1"/>
    <mergeCell ref="E1:F1"/>
    <mergeCell ref="A1:B1"/>
    <mergeCell ref="A58:E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Fair Value Measurements - Additional Information (Details) - USD ($)</t>
        </is>
      </c>
      <c r="C1" s="2" t="inlineStr">
        <is>
          <t>1 Months Ended</t>
        </is>
      </c>
      <c r="D1" s="2" t="inlineStr">
        <is>
          <t>5 Months Ended</t>
        </is>
      </c>
      <c r="E1" s="2" t="inlineStr">
        <is>
          <t>12 Months Ended</t>
        </is>
      </c>
    </row>
    <row r="2">
      <c r="B2" s="2" t="inlineStr">
        <is>
          <t>Jun. 30, 2024</t>
        </is>
      </c>
      <c r="C2" s="2" t="inlineStr">
        <is>
          <t>Jul. 31, 2024</t>
        </is>
      </c>
      <c r="D2" s="2" t="inlineStr">
        <is>
          <t>Dec. 31, 2024</t>
        </is>
      </c>
      <c r="E2" s="2" t="inlineStr">
        <is>
          <t>Dec. 31, 2024</t>
        </is>
      </c>
      <c r="F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at fair value, transfers among Level 1, Level 2 or Level 3</t>
        </is>
      </c>
      <c r="B4" s="4" t="inlineStr">
        <is>
          <t xml:space="preserve"> </t>
        </is>
      </c>
      <c r="C4" s="4" t="inlineStr">
        <is>
          <t xml:space="preserve"> </t>
        </is>
      </c>
      <c r="D4" s="4" t="inlineStr">
        <is>
          <t xml:space="preserve"> </t>
        </is>
      </c>
      <c r="E4" s="7" t="n">
        <v>0</v>
      </c>
      <c r="F4" s="7" t="n">
        <v>0</v>
      </c>
    </row>
    <row r="5">
      <c r="A5" s="4" t="inlineStr">
        <is>
          <t>Impairment adjustment to equity investment</t>
        </is>
      </c>
      <c r="B5" s="4" t="inlineStr">
        <is>
          <t xml:space="preserve"> </t>
        </is>
      </c>
      <c r="C5" s="4" t="inlineStr">
        <is>
          <t xml:space="preserve"> </t>
        </is>
      </c>
      <c r="D5" s="4" t="inlineStr">
        <is>
          <t xml:space="preserve"> </t>
        </is>
      </c>
      <c r="E5" s="5" t="n">
        <v>2157000</v>
      </c>
      <c r="F5" s="4" t="inlineStr">
        <is>
          <t xml:space="preserve"> </t>
        </is>
      </c>
    </row>
    <row r="6">
      <c r="A6" s="4" t="inlineStr">
        <is>
          <t>Obligation for investment in equity securities</t>
        </is>
      </c>
      <c r="B6" s="7" t="n">
        <v>235000</v>
      </c>
      <c r="C6" s="4" t="inlineStr">
        <is>
          <t xml:space="preserve"> </t>
        </is>
      </c>
      <c r="D6" s="7" t="n">
        <v>78000</v>
      </c>
      <c r="E6" s="4" t="inlineStr">
        <is>
          <t xml:space="preserve"> </t>
        </is>
      </c>
      <c r="F6" s="4" t="inlineStr">
        <is>
          <t xml:space="preserve"> </t>
        </is>
      </c>
    </row>
    <row r="7">
      <c r="A7" s="4" t="inlineStr">
        <is>
          <t>Payment for investment obligation</t>
        </is>
      </c>
      <c r="B7" s="4" t="inlineStr">
        <is>
          <t xml:space="preserve"> </t>
        </is>
      </c>
      <c r="C7" s="7" t="n">
        <v>157000</v>
      </c>
      <c r="D7" s="4" t="inlineStr">
        <is>
          <t xml:space="preserve"> </t>
        </is>
      </c>
      <c r="E7" s="4" t="inlineStr">
        <is>
          <t xml:space="preserve"> </t>
        </is>
      </c>
      <c r="F7" s="4" t="inlineStr">
        <is>
          <t xml:space="preserve"> </t>
        </is>
      </c>
    </row>
    <row r="8">
      <c r="A8" s="4" t="inlineStr">
        <is>
          <t>Affini T Therapeutic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equity securities</t>
        </is>
      </c>
      <c r="B10" s="4" t="inlineStr">
        <is>
          <t xml:space="preserve"> </t>
        </is>
      </c>
      <c r="C10" s="4" t="inlineStr">
        <is>
          <t xml:space="preserve"> </t>
        </is>
      </c>
      <c r="D10" s="7" t="n">
        <v>0</v>
      </c>
      <c r="E10" s="5" t="n">
        <v>0</v>
      </c>
      <c r="F10" s="5" t="n">
        <v>2000000</v>
      </c>
    </row>
    <row r="11">
      <c r="A11" s="4" t="inlineStr">
        <is>
          <t>Adjustments to value of investment in equity securities</t>
        </is>
      </c>
      <c r="B11" s="4" t="inlineStr">
        <is>
          <t xml:space="preserve"> </t>
        </is>
      </c>
      <c r="C11" s="4" t="inlineStr">
        <is>
          <t xml:space="preserve"> </t>
        </is>
      </c>
      <c r="D11" s="4" t="inlineStr">
        <is>
          <t xml:space="preserve"> </t>
        </is>
      </c>
      <c r="E11" s="4" t="inlineStr">
        <is>
          <t xml:space="preserve"> </t>
        </is>
      </c>
      <c r="F11" s="7" t="n">
        <v>0</v>
      </c>
    </row>
    <row r="12">
      <c r="A12" s="4" t="inlineStr">
        <is>
          <t>Impairment adjustment to equity investment</t>
        </is>
      </c>
      <c r="B12" s="4" t="inlineStr">
        <is>
          <t xml:space="preserve"> </t>
        </is>
      </c>
      <c r="C12" s="4" t="inlineStr">
        <is>
          <t xml:space="preserve"> </t>
        </is>
      </c>
      <c r="D12" s="4" t="inlineStr">
        <is>
          <t xml:space="preserve"> </t>
        </is>
      </c>
      <c r="E12" s="5" t="n">
        <v>2200000</v>
      </c>
      <c r="F12" s="4" t="inlineStr">
        <is>
          <t xml:space="preserve"> </t>
        </is>
      </c>
    </row>
    <row r="13">
      <c r="A13" s="4" t="inlineStr">
        <is>
          <t>Affini T Therapeutics, Inc. | Other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adjustment to equity investment</t>
        </is>
      </c>
      <c r="B15" s="7" t="n">
        <v>402000</v>
      </c>
      <c r="C15" s="4" t="inlineStr">
        <is>
          <t xml:space="preserve"> </t>
        </is>
      </c>
      <c r="D15" s="4" t="inlineStr">
        <is>
          <t xml:space="preserve"> </t>
        </is>
      </c>
      <c r="E15" s="4" t="inlineStr">
        <is>
          <t xml:space="preserve"> </t>
        </is>
      </c>
      <c r="F15" s="4" t="inlineStr">
        <is>
          <t xml:space="preserve"> </t>
        </is>
      </c>
    </row>
    <row r="16">
      <c r="A16" s="4" t="inlineStr">
        <is>
          <t>Affini T Therapeutics, Inc. | Level 3 | Other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adjustment to equity investment</t>
        </is>
      </c>
      <c r="B18" s="4" t="inlineStr">
        <is>
          <t xml:space="preserve"> </t>
        </is>
      </c>
      <c r="C18" s="4" t="inlineStr">
        <is>
          <t xml:space="preserve"> </t>
        </is>
      </c>
      <c r="D18" s="4" t="inlineStr">
        <is>
          <t xml:space="preserve"> </t>
        </is>
      </c>
      <c r="E18" s="7" t="n">
        <v>1800000</v>
      </c>
      <c r="F18"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Accounted for Available-for-Sale-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securities, Amortized cost</t>
        </is>
      </c>
      <c r="B3" s="7" t="n">
        <v>372329</v>
      </c>
      <c r="C3" s="7" t="n">
        <v>228840</v>
      </c>
    </row>
    <row r="4">
      <c r="A4" s="4" t="inlineStr">
        <is>
          <t>Available for sale securities, Unrealized gains</t>
        </is>
      </c>
      <c r="B4" s="5" t="n">
        <v>676</v>
      </c>
      <c r="C4" s="5" t="n">
        <v>239</v>
      </c>
    </row>
    <row r="5">
      <c r="A5" s="4" t="inlineStr">
        <is>
          <t>Available for sale securities, Unrealized losses</t>
        </is>
      </c>
      <c r="B5" s="5" t="n">
        <v>-271</v>
      </c>
      <c r="C5" s="5" t="n">
        <v>-162</v>
      </c>
    </row>
    <row r="6">
      <c r="A6" s="4" t="inlineStr">
        <is>
          <t>Available for sale securities, Estimated fair value</t>
        </is>
      </c>
      <c r="B6" s="5" t="n">
        <v>372734</v>
      </c>
      <c r="C6" s="5" t="n">
        <v>228917</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mortized cost</t>
        </is>
      </c>
      <c r="B9" s="5" t="n">
        <v>42694</v>
      </c>
      <c r="C9" s="5" t="n">
        <v>93377</v>
      </c>
    </row>
    <row r="10">
      <c r="A10" s="4" t="inlineStr">
        <is>
          <t>Available for sale securities, Unrealized gains</t>
        </is>
      </c>
      <c r="B10" s="5" t="n">
        <v>155</v>
      </c>
      <c r="C10" s="5" t="n">
        <v>74</v>
      </c>
    </row>
    <row r="11">
      <c r="A11" s="4" t="inlineStr">
        <is>
          <t>Available for sale securities, Unrealized losses</t>
        </is>
      </c>
      <c r="B11" s="4" t="inlineStr">
        <is>
          <t xml:space="preserve"> </t>
        </is>
      </c>
      <c r="C11" s="5" t="n">
        <v>-148</v>
      </c>
    </row>
    <row r="12">
      <c r="A12" s="4" t="inlineStr">
        <is>
          <t>Available for sale securities, Estimated fair value</t>
        </is>
      </c>
      <c r="B12" s="7" t="n">
        <v>42849</v>
      </c>
      <c r="C12" s="7" t="n">
        <v>93303</v>
      </c>
    </row>
    <row r="13">
      <c r="A13" s="4" t="inlineStr">
        <is>
          <t>US Treasury Securities | Maximu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t>
        </is>
      </c>
      <c r="B15" s="4" t="inlineStr">
        <is>
          <t>1 year</t>
        </is>
      </c>
      <c r="C15" s="4" t="inlineStr">
        <is>
          <t>1 year</t>
        </is>
      </c>
    </row>
    <row r="16">
      <c r="A16" s="4" t="inlineStr">
        <is>
          <t>US Government Agency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 for sale securities, Amortized cost</t>
        </is>
      </c>
      <c r="B18" s="7" t="n">
        <v>22350</v>
      </c>
      <c r="C18" s="7" t="n">
        <v>26783</v>
      </c>
    </row>
    <row r="19">
      <c r="A19" s="4" t="inlineStr">
        <is>
          <t>Available for sale securities, Unrealized gains</t>
        </is>
      </c>
      <c r="B19" s="5" t="n">
        <v>70</v>
      </c>
      <c r="C19" s="5" t="n">
        <v>45</v>
      </c>
    </row>
    <row r="20">
      <c r="A20" s="4" t="inlineStr">
        <is>
          <t>Available for sale securities, Unrealized losses</t>
        </is>
      </c>
      <c r="B20" s="4" t="inlineStr">
        <is>
          <t xml:space="preserve"> </t>
        </is>
      </c>
      <c r="C20" s="5" t="n">
        <v>-4</v>
      </c>
    </row>
    <row r="21">
      <c r="A21" s="4" t="inlineStr">
        <is>
          <t>Available for sale securities, Estimated fair value</t>
        </is>
      </c>
      <c r="B21" s="7" t="n">
        <v>22420</v>
      </c>
      <c r="C21" s="7" t="n">
        <v>26824</v>
      </c>
    </row>
    <row r="22">
      <c r="A22" s="4" t="inlineStr">
        <is>
          <t>US Government Agency Securities | Maximum</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 for sale securities, Amortized cost</t>
        </is>
      </c>
      <c r="B27" s="7" t="n">
        <v>30641</v>
      </c>
      <c r="C27" s="7" t="n">
        <v>10719</v>
      </c>
    </row>
    <row r="28">
      <c r="A28" s="4" t="inlineStr">
        <is>
          <t>Available for sale securities, Unrealized gains</t>
        </is>
      </c>
      <c r="B28" s="5" t="n">
        <v>60</v>
      </c>
      <c r="C28" s="5" t="n">
        <v>15</v>
      </c>
    </row>
    <row r="29">
      <c r="A29" s="4" t="inlineStr">
        <is>
          <t>Available for sale securities, Estimated fair value</t>
        </is>
      </c>
      <c r="B29" s="7" t="n">
        <v>30701</v>
      </c>
      <c r="C29" s="7" t="n">
        <v>10734</v>
      </c>
    </row>
    <row r="30">
      <c r="A30" s="4" t="inlineStr">
        <is>
          <t>Corporate Debt Securities | Maximum</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Maturity</t>
        </is>
      </c>
      <c r="B32" s="4" t="inlineStr">
        <is>
          <t>1 year</t>
        </is>
      </c>
      <c r="C32" s="4" t="inlineStr">
        <is>
          <t>1 year</t>
        </is>
      </c>
    </row>
    <row r="33">
      <c r="A33" s="4" t="inlineStr">
        <is>
          <t>Commercial Pap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vailable for sale securities, Amortized cost</t>
        </is>
      </c>
      <c r="B35" s="7" t="n">
        <v>129500</v>
      </c>
      <c r="C35" s="7" t="n">
        <v>88356</v>
      </c>
    </row>
    <row r="36">
      <c r="A36" s="4" t="inlineStr">
        <is>
          <t>Available for sale securities, Unrealized gains</t>
        </is>
      </c>
      <c r="B36" s="5" t="n">
        <v>107</v>
      </c>
      <c r="C36" s="5" t="n">
        <v>68</v>
      </c>
    </row>
    <row r="37">
      <c r="A37" s="4" t="inlineStr">
        <is>
          <t>Available for sale securities, Unrealized losses</t>
        </is>
      </c>
      <c r="B37" s="5" t="n">
        <v>-46</v>
      </c>
      <c r="C37" s="5" t="n">
        <v>-10</v>
      </c>
    </row>
    <row r="38">
      <c r="A38" s="4" t="inlineStr">
        <is>
          <t>Available for sale securities, Estimated fair value</t>
        </is>
      </c>
      <c r="B38" s="7" t="n">
        <v>129561</v>
      </c>
      <c r="C38" s="7" t="n">
        <v>88414</v>
      </c>
    </row>
    <row r="39">
      <c r="A39" s="4" t="inlineStr">
        <is>
          <t>Commercial Paper | Maximum</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Maturity</t>
        </is>
      </c>
      <c r="B41" s="4" t="inlineStr">
        <is>
          <t>1 year</t>
        </is>
      </c>
      <c r="C41" s="4" t="inlineStr">
        <is>
          <t>1 year</t>
        </is>
      </c>
    </row>
    <row r="42">
      <c r="A42" s="4" t="inlineStr">
        <is>
          <t>Yankee Debt Securitie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Available for sale securities, Amortized cost</t>
        </is>
      </c>
      <c r="B44" s="7" t="n">
        <v>5045</v>
      </c>
      <c r="C44" s="4" t="inlineStr">
        <is>
          <t xml:space="preserve"> </t>
        </is>
      </c>
    </row>
    <row r="45">
      <c r="A45" s="4" t="inlineStr">
        <is>
          <t>Available for sale securities, Unrealized losses</t>
        </is>
      </c>
      <c r="B45" s="5" t="n">
        <v>-6</v>
      </c>
      <c r="C45" s="4" t="inlineStr">
        <is>
          <t xml:space="preserve"> </t>
        </is>
      </c>
    </row>
    <row r="46">
      <c r="A46" s="4" t="inlineStr">
        <is>
          <t>Available for sale securities, Estimated fair value</t>
        </is>
      </c>
      <c r="B46" s="7" t="n">
        <v>5039</v>
      </c>
      <c r="C46" s="4" t="inlineStr">
        <is>
          <t xml:space="preserve"> </t>
        </is>
      </c>
    </row>
    <row r="47">
      <c r="A47" s="4" t="inlineStr">
        <is>
          <t>Yankee Debt Securities | Maximum</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Maturity</t>
        </is>
      </c>
      <c r="B49" s="4" t="inlineStr">
        <is>
          <t>1 year</t>
        </is>
      </c>
      <c r="C49" s="4" t="inlineStr">
        <is>
          <t xml:space="preserve"> </t>
        </is>
      </c>
    </row>
    <row r="50">
      <c r="A50" s="4" t="inlineStr">
        <is>
          <t>US Treasury Securitie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vailable for sale securities, Amortized cost</t>
        </is>
      </c>
      <c r="B52" s="7" t="n">
        <v>71778</v>
      </c>
      <c r="C52" s="7" t="n">
        <v>9605</v>
      </c>
    </row>
    <row r="53">
      <c r="A53" s="4" t="inlineStr">
        <is>
          <t>Available for sale securities, Unrealized gains</t>
        </is>
      </c>
      <c r="B53" s="5" t="n">
        <v>96</v>
      </c>
      <c r="C53" s="5" t="n">
        <v>37</v>
      </c>
    </row>
    <row r="54">
      <c r="A54" s="4" t="inlineStr">
        <is>
          <t>Available for sale securities, Unrealized losses</t>
        </is>
      </c>
      <c r="B54" s="5" t="n">
        <v>-90</v>
      </c>
      <c r="C54" s="4" t="inlineStr">
        <is>
          <t xml:space="preserve"> </t>
        </is>
      </c>
    </row>
    <row r="55">
      <c r="A55" s="4" t="inlineStr">
        <is>
          <t>Available for sale securities, Estimated fair value</t>
        </is>
      </c>
      <c r="B55" s="7" t="n">
        <v>71784</v>
      </c>
      <c r="C55" s="7" t="n">
        <v>9642</v>
      </c>
    </row>
    <row r="56">
      <c r="A56" s="4" t="inlineStr">
        <is>
          <t>US Treasury Securities | Minimum</t>
        </is>
      </c>
      <c r="B56" s="4" t="inlineStr">
        <is>
          <t xml:space="preserve"> </t>
        </is>
      </c>
      <c r="C56" s="4" t="inlineStr">
        <is>
          <t xml:space="preserve"> </t>
        </is>
      </c>
    </row>
    <row r="57">
      <c r="A57" s="3" t="inlineStr">
        <is>
          <t>Schedule Of Available For Sale Securities [Line Items]</t>
        </is>
      </c>
      <c r="B57" s="4" t="inlineStr">
        <is>
          <t xml:space="preserve"> </t>
        </is>
      </c>
      <c r="C57" s="4" t="inlineStr">
        <is>
          <t xml:space="preserve"> </t>
        </is>
      </c>
    </row>
    <row r="58">
      <c r="A58" s="4" t="inlineStr">
        <is>
          <t>Maturity</t>
        </is>
      </c>
      <c r="B58" s="4" t="inlineStr">
        <is>
          <t>1 year</t>
        </is>
      </c>
      <c r="C58" s="4" t="inlineStr">
        <is>
          <t>1 year</t>
        </is>
      </c>
    </row>
    <row r="59">
      <c r="A59" s="4" t="inlineStr">
        <is>
          <t>US Treasury Securities | Maximum</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Maturity</t>
        </is>
      </c>
      <c r="B61" s="4" t="inlineStr">
        <is>
          <t>2 years</t>
        </is>
      </c>
      <c r="C61" s="4" t="inlineStr">
        <is>
          <t>2 years</t>
        </is>
      </c>
    </row>
    <row r="62">
      <c r="A62" s="4" t="inlineStr">
        <is>
          <t>US Government Agency Securities</t>
        </is>
      </c>
      <c r="B62" s="4" t="inlineStr">
        <is>
          <t xml:space="preserve"> </t>
        </is>
      </c>
      <c r="C62" s="4" t="inlineStr">
        <is>
          <t xml:space="preserve"> </t>
        </is>
      </c>
    </row>
    <row r="63">
      <c r="A63" s="3" t="inlineStr">
        <is>
          <t>Schedule Of Available For Sale Securities [Line Items]</t>
        </is>
      </c>
      <c r="B63" s="4" t="inlineStr">
        <is>
          <t xml:space="preserve"> </t>
        </is>
      </c>
      <c r="C63" s="4" t="inlineStr">
        <is>
          <t xml:space="preserve"> </t>
        </is>
      </c>
    </row>
    <row r="64">
      <c r="A64" s="4" t="inlineStr">
        <is>
          <t>Available for sale securities, Amortized cost</t>
        </is>
      </c>
      <c r="B64" s="7" t="n">
        <v>70321</v>
      </c>
      <c r="C64" s="4" t="inlineStr">
        <is>
          <t xml:space="preserve"> </t>
        </is>
      </c>
    </row>
    <row r="65">
      <c r="A65" s="4" t="inlineStr">
        <is>
          <t>Available for sale securities, Unrealized gains</t>
        </is>
      </c>
      <c r="B65" s="5" t="n">
        <v>188</v>
      </c>
      <c r="C65" s="4" t="inlineStr">
        <is>
          <t xml:space="preserve"> </t>
        </is>
      </c>
    </row>
    <row r="66">
      <c r="A66" s="4" t="inlineStr">
        <is>
          <t>Available for sale securities, Unrealized losses</t>
        </is>
      </c>
      <c r="B66" s="5" t="n">
        <v>-129</v>
      </c>
      <c r="C66" s="4" t="inlineStr">
        <is>
          <t xml:space="preserve"> </t>
        </is>
      </c>
    </row>
    <row r="67">
      <c r="A67" s="4" t="inlineStr">
        <is>
          <t>Available for sale securities, Estimated fair value</t>
        </is>
      </c>
      <c r="B67" s="7" t="n">
        <v>70380</v>
      </c>
      <c r="C67" s="4" t="inlineStr">
        <is>
          <t xml:space="preserve"> </t>
        </is>
      </c>
    </row>
    <row r="68">
      <c r="A68" s="4" t="inlineStr">
        <is>
          <t>US Government Agency Securities | Minimum</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Maturity</t>
        </is>
      </c>
      <c r="B70" s="4" t="inlineStr">
        <is>
          <t>1 year</t>
        </is>
      </c>
      <c r="C70" s="4" t="inlineStr">
        <is>
          <t xml:space="preserve"> </t>
        </is>
      </c>
    </row>
    <row r="71">
      <c r="A71" s="4" t="inlineStr">
        <is>
          <t>US Government Agency Securities | Maximum</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Maturity</t>
        </is>
      </c>
      <c r="B73" s="4" t="inlineStr">
        <is>
          <t>2 years</t>
        </is>
      </c>
      <c r="C7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Gross Unrealized Losses for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7" t="n">
        <v>135017</v>
      </c>
      <c r="C3" s="7" t="n">
        <v>105554</v>
      </c>
    </row>
    <row r="4">
      <c r="A4" s="4" t="inlineStr">
        <is>
          <t>Unrealized losses less than 12 months, Unrealized losses</t>
        </is>
      </c>
      <c r="B4" s="5" t="n">
        <v>-271</v>
      </c>
      <c r="C4" s="5" t="n">
        <v>-162</v>
      </c>
    </row>
    <row r="5">
      <c r="A5" s="4" t="inlineStr">
        <is>
          <t>Fair value, Total</t>
        </is>
      </c>
      <c r="B5" s="5" t="n">
        <v>135017</v>
      </c>
      <c r="C5" s="5" t="n">
        <v>105554</v>
      </c>
    </row>
    <row r="6">
      <c r="A6" s="4" t="inlineStr">
        <is>
          <t>Unrealized losses, Total</t>
        </is>
      </c>
      <c r="B6" s="5" t="n">
        <v>-271</v>
      </c>
      <c r="C6" s="5" t="n">
        <v>-16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es less than 12 months, Fair value</t>
        </is>
      </c>
      <c r="B9" s="5" t="n">
        <v>54836</v>
      </c>
      <c r="C9" s="5" t="n">
        <v>74912</v>
      </c>
    </row>
    <row r="10">
      <c r="A10" s="4" t="inlineStr">
        <is>
          <t>Unrealized losses less than 12 months, Unrealized losses</t>
        </is>
      </c>
      <c r="B10" s="5" t="n">
        <v>-90</v>
      </c>
      <c r="C10" s="5" t="n">
        <v>-148</v>
      </c>
    </row>
    <row r="11">
      <c r="A11" s="4" t="inlineStr">
        <is>
          <t>Fair value, Total</t>
        </is>
      </c>
      <c r="B11" s="5" t="n">
        <v>54836</v>
      </c>
      <c r="C11" s="5" t="n">
        <v>74912</v>
      </c>
    </row>
    <row r="12">
      <c r="A12" s="4" t="inlineStr">
        <is>
          <t>Unrealized losses, Total</t>
        </is>
      </c>
      <c r="B12" s="5" t="n">
        <v>-90</v>
      </c>
      <c r="C12" s="5" t="n">
        <v>-14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Unrealized losses less than 12 months, Fair value</t>
        </is>
      </c>
      <c r="B15" s="5" t="n">
        <v>34101</v>
      </c>
      <c r="C15" s="5" t="n">
        <v>6950</v>
      </c>
    </row>
    <row r="16">
      <c r="A16" s="4" t="inlineStr">
        <is>
          <t>Unrealized losses less than 12 months, Unrealized losses</t>
        </is>
      </c>
      <c r="B16" s="5" t="n">
        <v>-129</v>
      </c>
      <c r="C16" s="5" t="n">
        <v>-4</v>
      </c>
    </row>
    <row r="17">
      <c r="A17" s="4" t="inlineStr">
        <is>
          <t>Fair value, Total</t>
        </is>
      </c>
      <c r="B17" s="5" t="n">
        <v>34101</v>
      </c>
      <c r="C17" s="5" t="n">
        <v>6950</v>
      </c>
    </row>
    <row r="18">
      <c r="A18" s="4" t="inlineStr">
        <is>
          <t>Unrealized losses, Total</t>
        </is>
      </c>
      <c r="B18" s="5" t="n">
        <v>-129</v>
      </c>
      <c r="C18" s="5" t="n">
        <v>-4</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Unrealized losses less than 12 months, Fair value</t>
        </is>
      </c>
      <c r="B21" s="4" t="inlineStr">
        <is>
          <t xml:space="preserve"> </t>
        </is>
      </c>
      <c r="C21" s="5" t="n">
        <v>748</v>
      </c>
    </row>
    <row r="22">
      <c r="A22" s="4" t="inlineStr">
        <is>
          <t>Fair value, Total</t>
        </is>
      </c>
      <c r="B22" s="4" t="inlineStr">
        <is>
          <t xml:space="preserve"> </t>
        </is>
      </c>
      <c r="C22" s="5" t="n">
        <v>748</v>
      </c>
    </row>
    <row r="23">
      <c r="A23" s="4" t="inlineStr">
        <is>
          <t>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es less than 12 months, Fair value</t>
        </is>
      </c>
      <c r="B25" s="5" t="n">
        <v>41041</v>
      </c>
      <c r="C25" s="5" t="n">
        <v>22944</v>
      </c>
    </row>
    <row r="26">
      <c r="A26" s="4" t="inlineStr">
        <is>
          <t>Unrealized losses less than 12 months, Unrealized losses</t>
        </is>
      </c>
      <c r="B26" s="5" t="n">
        <v>-46</v>
      </c>
      <c r="C26" s="5" t="n">
        <v>-10</v>
      </c>
    </row>
    <row r="27">
      <c r="A27" s="4" t="inlineStr">
        <is>
          <t>Fair value, Total</t>
        </is>
      </c>
      <c r="B27" s="5" t="n">
        <v>41041</v>
      </c>
      <c r="C27" s="5" t="n">
        <v>22944</v>
      </c>
    </row>
    <row r="28">
      <c r="A28" s="4" t="inlineStr">
        <is>
          <t>Unrealized losses, Total</t>
        </is>
      </c>
      <c r="B28" s="5" t="n">
        <v>-46</v>
      </c>
      <c r="C28" s="7" t="n">
        <v>-10</v>
      </c>
    </row>
    <row r="29">
      <c r="A29" s="4" t="inlineStr">
        <is>
          <t>Yankee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es less than 12 months, Fair value</t>
        </is>
      </c>
      <c r="B31" s="5" t="n">
        <v>5039</v>
      </c>
      <c r="C31" s="4" t="inlineStr">
        <is>
          <t xml:space="preserve"> </t>
        </is>
      </c>
    </row>
    <row r="32">
      <c r="A32" s="4" t="inlineStr">
        <is>
          <t>Unrealized losses less than 12 months, Unrealized losses</t>
        </is>
      </c>
      <c r="B32" s="5" t="n">
        <v>-6</v>
      </c>
      <c r="C32" s="4" t="inlineStr">
        <is>
          <t xml:space="preserve"> </t>
        </is>
      </c>
    </row>
    <row r="33">
      <c r="A33" s="4" t="inlineStr">
        <is>
          <t>Fair value, Total</t>
        </is>
      </c>
      <c r="B33" s="5" t="n">
        <v>5039</v>
      </c>
      <c r="C33" s="4" t="inlineStr">
        <is>
          <t xml:space="preserve"> </t>
        </is>
      </c>
    </row>
    <row r="34">
      <c r="A34" s="4" t="inlineStr">
        <is>
          <t>Unrealized losses, Total</t>
        </is>
      </c>
      <c r="B34" s="7" t="n">
        <v>-6</v>
      </c>
      <c r="C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Marketable Securities - Additional Information (Details) $ in Thousands</t>
        </is>
      </c>
      <c r="B1" s="2" t="inlineStr">
        <is>
          <t>Dec. 31, 2024 USD ($) Position</t>
        </is>
      </c>
      <c r="C1" s="2" t="inlineStr">
        <is>
          <t>Dec. 31, 2023 USD ($) Position</t>
        </is>
      </c>
    </row>
    <row r="2">
      <c r="A2" s="3" t="inlineStr">
        <is>
          <t>Investments, Debt and Equity Securities [Abstract]</t>
        </is>
      </c>
      <c r="B2" s="4" t="inlineStr">
        <is>
          <t xml:space="preserve"> </t>
        </is>
      </c>
      <c r="C2" s="4" t="inlineStr">
        <is>
          <t xml:space="preserve"> </t>
        </is>
      </c>
    </row>
    <row r="3">
      <c r="A3" s="4" t="inlineStr">
        <is>
          <t>Available of sale securities, unrealized loss position, Number of positions | Position</t>
        </is>
      </c>
      <c r="B3" s="5" t="n">
        <v>22</v>
      </c>
      <c r="C3" s="5" t="n">
        <v>22</v>
      </c>
    </row>
    <row r="4">
      <c r="A4" s="4" t="inlineStr">
        <is>
          <t>Available for sale securities, gross unrealized loss position | $</t>
        </is>
      </c>
      <c r="B4" s="7" t="n">
        <v>135017</v>
      </c>
      <c r="C4" s="7" t="n">
        <v>105554</v>
      </c>
    </row>
    <row r="5">
      <c r="A5" s="4" t="inlineStr">
        <is>
          <t>Available of sale securities, unrealized loss position, greater than 12 months, Number of positions | Position</t>
        </is>
      </c>
      <c r="B5" s="5" t="n">
        <v>0</v>
      </c>
      <c r="C5" s="5" t="n">
        <v>0</v>
      </c>
    </row>
    <row r="6">
      <c r="A6" s="4" t="inlineStr">
        <is>
          <t>Available-for-sale securities, accrued interest | $</t>
        </is>
      </c>
      <c r="B6" s="7" t="n">
        <v>2300</v>
      </c>
      <c r="C6" s="7" t="n">
        <v>1100</v>
      </c>
    </row>
    <row r="7">
      <c r="A7" s="4" t="inlineStr">
        <is>
          <t>Debt Securities, Available-for-Sale, Accrued Interest, after Allowance for Credit Loss, Current, Statement of Financial Position [Extensible Enumeration]</t>
        </is>
      </c>
      <c r="B7" s="4" t="inlineStr">
        <is>
          <t>Prepaid Expense and Other Assets, Current</t>
        </is>
      </c>
      <c r="C7" s="4" t="inlineStr">
        <is>
          <t>Prepaid Expense and Other Asset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26330</v>
      </c>
      <c r="C3" s="7" t="n">
        <v>29559</v>
      </c>
    </row>
    <row r="4">
      <c r="A4" s="4" t="inlineStr">
        <is>
          <t>Less accumulated depreciation and amortization</t>
        </is>
      </c>
      <c r="B4" s="5" t="n">
        <v>-10009</v>
      </c>
      <c r="C4" s="5" t="n">
        <v>-7232</v>
      </c>
    </row>
    <row r="5">
      <c r="A5" s="4" t="inlineStr">
        <is>
          <t>Property and equipment, net</t>
        </is>
      </c>
      <c r="B5" s="5" t="n">
        <v>16321</v>
      </c>
      <c r="C5" s="5" t="n">
        <v>223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741</v>
      </c>
      <c r="C8" s="5" t="n">
        <v>562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712</v>
      </c>
      <c r="C11" s="5" t="n">
        <v>40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6313</v>
      </c>
      <c r="C14" s="5" t="n">
        <v>18173</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564</v>
      </c>
      <c r="C17" s="7" t="n">
        <v>1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3" customWidth="1" min="5" max="5"/>
    <col width="13" customWidth="1" min="6" max="6"/>
    <col width="31" customWidth="1" min="7" max="7"/>
    <col width="35" customWidth="1" min="8" max="8"/>
    <col width="26" customWidth="1" min="9" max="9"/>
    <col width="27" customWidth="1" min="10" max="10"/>
    <col width="45" customWidth="1" min="11" max="11"/>
    <col width="49" customWidth="1" min="12" max="12"/>
    <col width="40" customWidth="1" min="13" max="13"/>
    <col width="46" customWidth="1" min="14" max="14"/>
    <col width="20" customWidth="1" min="15" max="15"/>
  </cols>
  <sheetData>
    <row r="1">
      <c r="A1" s="1" t="inlineStr">
        <is>
          <t>Consolidated Statements of Stockholders' Equity (Deficit) - USD ($) $ in Thousands</t>
        </is>
      </c>
      <c r="B1" s="2" t="inlineStr">
        <is>
          <t>Total</t>
        </is>
      </c>
      <c r="C1" s="2" t="inlineStr">
        <is>
          <t>Private Placement</t>
        </is>
      </c>
      <c r="D1" s="2" t="inlineStr">
        <is>
          <t>Underwritten Offering</t>
        </is>
      </c>
      <c r="E1" s="2" t="inlineStr">
        <is>
          <t>ATM Offering</t>
        </is>
      </c>
      <c r="F1" s="2" t="inlineStr">
        <is>
          <t>Common Stock</t>
        </is>
      </c>
      <c r="G1" s="2" t="inlineStr">
        <is>
          <t>Common Stock Private Placement</t>
        </is>
      </c>
      <c r="H1" s="2" t="inlineStr">
        <is>
          <t>Common Stock Underwritten Offering</t>
        </is>
      </c>
      <c r="I1" s="2" t="inlineStr">
        <is>
          <t>Common Stock ATM Offering</t>
        </is>
      </c>
      <c r="J1" s="2" t="inlineStr">
        <is>
          <t>Additional Paid-in Capital</t>
        </is>
      </c>
      <c r="K1" s="2" t="inlineStr">
        <is>
          <t>Additional Paid-in Capital Private Placement</t>
        </is>
      </c>
      <c r="L1" s="2" t="inlineStr">
        <is>
          <t>Additional Paid-in Capital Underwritten Offering</t>
        </is>
      </c>
      <c r="M1" s="2" t="inlineStr">
        <is>
          <t>Additional Paid-in Capital ATM Offering</t>
        </is>
      </c>
      <c r="N1" s="2" t="inlineStr">
        <is>
          <t>Accumulated Other Comprehensive Income (Loss)</t>
        </is>
      </c>
      <c r="O1" s="2" t="inlineStr">
        <is>
          <t>Accumulated Deficit</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5" t="n">
        <v>15044836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7" t="n">
        <v>411853</v>
      </c>
      <c r="C3" s="4" t="inlineStr">
        <is>
          <t xml:space="preserve"> </t>
        </is>
      </c>
      <c r="D3" s="4" t="inlineStr">
        <is>
          <t xml:space="preserve"> </t>
        </is>
      </c>
      <c r="E3" s="4" t="inlineStr">
        <is>
          <t xml:space="preserve"> </t>
        </is>
      </c>
      <c r="F3" s="7" t="n">
        <v>15</v>
      </c>
      <c r="G3" s="4" t="inlineStr">
        <is>
          <t xml:space="preserve"> </t>
        </is>
      </c>
      <c r="H3" s="4" t="inlineStr">
        <is>
          <t xml:space="preserve"> </t>
        </is>
      </c>
      <c r="I3" s="4" t="inlineStr">
        <is>
          <t xml:space="preserve"> </t>
        </is>
      </c>
      <c r="J3" s="7" t="n">
        <v>893850</v>
      </c>
      <c r="K3" s="4" t="inlineStr">
        <is>
          <t xml:space="preserve"> </t>
        </is>
      </c>
      <c r="L3" s="4" t="inlineStr">
        <is>
          <t xml:space="preserve"> </t>
        </is>
      </c>
      <c r="M3" s="4" t="inlineStr">
        <is>
          <t xml:space="preserve"> </t>
        </is>
      </c>
      <c r="N3" s="7" t="n">
        <v>-1041</v>
      </c>
      <c r="O3" s="7" t="n">
        <v>-480971</v>
      </c>
    </row>
    <row r="4">
      <c r="A4" s="4" t="inlineStr">
        <is>
          <t>Exercise of stock options, shares</t>
        </is>
      </c>
      <c r="B4" s="4" t="inlineStr">
        <is>
          <t xml:space="preserve"> </t>
        </is>
      </c>
      <c r="C4" s="4" t="inlineStr">
        <is>
          <t xml:space="preserve"> </t>
        </is>
      </c>
      <c r="D4" s="4" t="inlineStr">
        <is>
          <t xml:space="preserve"> </t>
        </is>
      </c>
      <c r="E4" s="4" t="inlineStr">
        <is>
          <t xml:space="preserve"> </t>
        </is>
      </c>
      <c r="F4" s="5" t="n">
        <v>62480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stock options</t>
        </is>
      </c>
      <c r="B5" s="5" t="n">
        <v>5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nder the Employee Stock Purchase Plan, Shares</t>
        </is>
      </c>
      <c r="B6" s="4" t="inlineStr">
        <is>
          <t xml:space="preserve"> </t>
        </is>
      </c>
      <c r="C6" s="4" t="inlineStr">
        <is>
          <t xml:space="preserve"> </t>
        </is>
      </c>
      <c r="D6" s="4" t="inlineStr">
        <is>
          <t xml:space="preserve"> </t>
        </is>
      </c>
      <c r="E6" s="4" t="inlineStr">
        <is>
          <t xml:space="preserve"> </t>
        </is>
      </c>
      <c r="F6" s="5" t="n">
        <v>3889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nder the Employee Stock Purchase Plan</t>
        </is>
      </c>
      <c r="B7" s="5" t="n">
        <v>7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early exercised stock options</t>
        </is>
      </c>
      <c r="B8" s="5" t="n">
        <v>12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3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5" t="n">
        <v>262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23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t>
        </is>
      </c>
      <c r="B10" s="5" t="n">
        <v>-1250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5042</v>
      </c>
    </row>
    <row r="11">
      <c r="A11" s="4" t="inlineStr">
        <is>
          <t>Unrealized loss on marketable securities, net</t>
        </is>
      </c>
      <c r="B11" s="7" t="n">
        <v>11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18</v>
      </c>
      <c r="O11" s="4" t="inlineStr">
        <is>
          <t xml:space="preserve"> </t>
        </is>
      </c>
    </row>
    <row r="12">
      <c r="A12" s="4" t="inlineStr">
        <is>
          <t>Ending balance, shares at Dec. 31, 2023</t>
        </is>
      </c>
      <c r="B12" s="5" t="n">
        <v>151462103</v>
      </c>
      <c r="C12" s="4" t="inlineStr">
        <is>
          <t xml:space="preserve"> </t>
        </is>
      </c>
      <c r="D12" s="4" t="inlineStr">
        <is>
          <t xml:space="preserve"> </t>
        </is>
      </c>
      <c r="E12" s="4" t="inlineStr">
        <is>
          <t xml:space="preserve"> </t>
        </is>
      </c>
      <c r="F12" s="5" t="n">
        <v>1514621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3</t>
        </is>
      </c>
      <c r="B13" s="7" t="n">
        <v>316686</v>
      </c>
      <c r="C13" s="4" t="inlineStr">
        <is>
          <t xml:space="preserve"> </t>
        </is>
      </c>
      <c r="D13" s="4" t="inlineStr">
        <is>
          <t xml:space="preserve"> </t>
        </is>
      </c>
      <c r="E13" s="4" t="inlineStr">
        <is>
          <t xml:space="preserve"> </t>
        </is>
      </c>
      <c r="F13" s="7" t="n">
        <v>15</v>
      </c>
      <c r="G13" s="4" t="inlineStr">
        <is>
          <t xml:space="preserve"> </t>
        </is>
      </c>
      <c r="H13" s="4" t="inlineStr">
        <is>
          <t xml:space="preserve"> </t>
        </is>
      </c>
      <c r="I13" s="4" t="inlineStr">
        <is>
          <t xml:space="preserve"> </t>
        </is>
      </c>
      <c r="J13" s="5" t="n">
        <v>922607</v>
      </c>
      <c r="K13" s="4" t="inlineStr">
        <is>
          <t xml:space="preserve"> </t>
        </is>
      </c>
      <c r="L13" s="4" t="inlineStr">
        <is>
          <t xml:space="preserve"> </t>
        </is>
      </c>
      <c r="M13" s="4" t="inlineStr">
        <is>
          <t xml:space="preserve"> </t>
        </is>
      </c>
      <c r="N13" s="5" t="n">
        <v>77</v>
      </c>
      <c r="O13" s="5" t="n">
        <v>-606013</v>
      </c>
    </row>
    <row r="14">
      <c r="A14" s="4" t="inlineStr">
        <is>
          <t>Issuance of common stock, share</t>
        </is>
      </c>
      <c r="B14" s="4" t="inlineStr">
        <is>
          <t xml:space="preserve"> </t>
        </is>
      </c>
      <c r="C14" s="4" t="inlineStr">
        <is>
          <t xml:space="preserve"> </t>
        </is>
      </c>
      <c r="D14" s="4" t="inlineStr">
        <is>
          <t xml:space="preserve"> </t>
        </is>
      </c>
      <c r="E14" s="4" t="inlineStr">
        <is>
          <t xml:space="preserve"> </t>
        </is>
      </c>
      <c r="F14" s="4" t="inlineStr">
        <is>
          <t xml:space="preserve"> </t>
        </is>
      </c>
      <c r="G14" s="5" t="n">
        <v>21844660</v>
      </c>
      <c r="H14" s="5" t="n">
        <v>99459458</v>
      </c>
      <c r="I14" s="5" t="n">
        <v>923111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t>
        </is>
      </c>
      <c r="B15" s="4" t="inlineStr">
        <is>
          <t xml:space="preserve"> </t>
        </is>
      </c>
      <c r="C15" s="7" t="n">
        <v>43604</v>
      </c>
      <c r="D15" s="7" t="n">
        <v>174426</v>
      </c>
      <c r="E15" s="7" t="n">
        <v>21031</v>
      </c>
      <c r="F15" s="4" t="inlineStr">
        <is>
          <t xml:space="preserve"> </t>
        </is>
      </c>
      <c r="G15" s="7" t="n">
        <v>2</v>
      </c>
      <c r="H15" s="7" t="n">
        <v>10</v>
      </c>
      <c r="I15" s="7" t="n">
        <v>1</v>
      </c>
      <c r="J15" s="4" t="inlineStr">
        <is>
          <t xml:space="preserve"> </t>
        </is>
      </c>
      <c r="K15" s="7" t="n">
        <v>43602</v>
      </c>
      <c r="L15" s="7" t="n">
        <v>174416</v>
      </c>
      <c r="M15" s="7" t="n">
        <v>21030</v>
      </c>
      <c r="N15" s="4" t="inlineStr">
        <is>
          <t xml:space="preserve"> </t>
        </is>
      </c>
      <c r="O15" s="4" t="inlineStr">
        <is>
          <t xml:space="preserve"> </t>
        </is>
      </c>
    </row>
    <row r="16">
      <c r="A16" s="4" t="inlineStr">
        <is>
          <t>Exercise of stock options, shares</t>
        </is>
      </c>
      <c r="B16" s="4" t="inlineStr">
        <is>
          <t xml:space="preserve"> </t>
        </is>
      </c>
      <c r="C16" s="4" t="inlineStr">
        <is>
          <t xml:space="preserve"> </t>
        </is>
      </c>
      <c r="D16" s="4" t="inlineStr">
        <is>
          <t xml:space="preserve"> </t>
        </is>
      </c>
      <c r="E16" s="4" t="inlineStr">
        <is>
          <t xml:space="preserve"> </t>
        </is>
      </c>
      <c r="F16" s="5" t="n">
        <v>71028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of stock options</t>
        </is>
      </c>
      <c r="B17" s="5" t="n">
        <v>8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36</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under the Employee Stock Purchase Plan, Shares</t>
        </is>
      </c>
      <c r="B18" s="4" t="inlineStr">
        <is>
          <t xml:space="preserve"> </t>
        </is>
      </c>
      <c r="C18" s="4" t="inlineStr">
        <is>
          <t xml:space="preserve"> </t>
        </is>
      </c>
      <c r="D18" s="4" t="inlineStr">
        <is>
          <t xml:space="preserve"> </t>
        </is>
      </c>
      <c r="E18" s="4" t="inlineStr">
        <is>
          <t xml:space="preserve"> </t>
        </is>
      </c>
      <c r="F18" s="5" t="n">
        <v>5107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under the Employee Stock Purchase Plan</t>
        </is>
      </c>
      <c r="B19" s="5"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of early exercised stock options</t>
        </is>
      </c>
      <c r="B20" s="5" t="n">
        <v>4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 expense</t>
        </is>
      </c>
      <c r="B21" s="5" t="n">
        <v>269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97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B22" s="5" t="n">
        <v>-161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61650</v>
      </c>
    </row>
    <row r="23">
      <c r="A23" s="4" t="inlineStr">
        <is>
          <t>Unrealized loss on marketable securities, net</t>
        </is>
      </c>
      <c r="B23" s="7" t="n">
        <v>3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28</v>
      </c>
      <c r="O23" s="4" t="inlineStr">
        <is>
          <t xml:space="preserve"> </t>
        </is>
      </c>
    </row>
    <row r="24">
      <c r="A24" s="4" t="inlineStr">
        <is>
          <t>Ending balance, shares at Dec. 31, 2024</t>
        </is>
      </c>
      <c r="B24" s="5" t="n">
        <v>283218344</v>
      </c>
      <c r="C24" s="4" t="inlineStr">
        <is>
          <t xml:space="preserve"> </t>
        </is>
      </c>
      <c r="D24" s="4" t="inlineStr">
        <is>
          <t xml:space="preserve"> </t>
        </is>
      </c>
      <c r="E24" s="4" t="inlineStr">
        <is>
          <t xml:space="preserve"> </t>
        </is>
      </c>
      <c r="F24" s="5" t="n">
        <v>28321834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Dec. 31, 2024</t>
        </is>
      </c>
      <c r="B25" s="7" t="n">
        <v>423499</v>
      </c>
      <c r="C25" s="4" t="inlineStr">
        <is>
          <t xml:space="preserve"> </t>
        </is>
      </c>
      <c r="D25" s="4" t="inlineStr">
        <is>
          <t xml:space="preserve"> </t>
        </is>
      </c>
      <c r="E25" s="4" t="inlineStr">
        <is>
          <t xml:space="preserve"> </t>
        </is>
      </c>
      <c r="F25" s="7" t="n">
        <v>28</v>
      </c>
      <c r="G25" s="4" t="inlineStr">
        <is>
          <t xml:space="preserve"> </t>
        </is>
      </c>
      <c r="H25" s="4" t="inlineStr">
        <is>
          <t xml:space="preserve"> </t>
        </is>
      </c>
      <c r="I25" s="4" t="inlineStr">
        <is>
          <t xml:space="preserve"> </t>
        </is>
      </c>
      <c r="J25" s="7" t="n">
        <v>1190729</v>
      </c>
      <c r="K25" s="4" t="inlineStr">
        <is>
          <t xml:space="preserve"> </t>
        </is>
      </c>
      <c r="L25" s="4" t="inlineStr">
        <is>
          <t xml:space="preserve"> </t>
        </is>
      </c>
      <c r="M25" s="4" t="inlineStr">
        <is>
          <t xml:space="preserve"> </t>
        </is>
      </c>
      <c r="N25" s="7" t="n">
        <v>405</v>
      </c>
      <c r="O25" s="7" t="n">
        <v>-767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3805</v>
      </c>
      <c r="C4" s="7" t="n">
        <v>37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7" t="n">
        <v>14872</v>
      </c>
      <c r="C3" s="7" t="n">
        <v>8803</v>
      </c>
    </row>
    <row r="4">
      <c r="A4" s="4" t="inlineStr">
        <is>
          <t>Accrued compensation</t>
        </is>
      </c>
      <c r="B4" s="5" t="n">
        <v>10651</v>
      </c>
      <c r="C4" s="5" t="n">
        <v>10311</v>
      </c>
    </row>
    <row r="5">
      <c r="A5" s="4" t="inlineStr">
        <is>
          <t>Unvested early exercised stock option liability</t>
        </is>
      </c>
      <c r="B5" s="4" t="inlineStr">
        <is>
          <t xml:space="preserve"> </t>
        </is>
      </c>
      <c r="C5" s="5" t="n">
        <v>464</v>
      </c>
    </row>
    <row r="6">
      <c r="A6" s="4" t="inlineStr">
        <is>
          <t>Accrued professional services</t>
        </is>
      </c>
      <c r="B6" s="5" t="n">
        <v>451</v>
      </c>
      <c r="C6" s="5" t="n">
        <v>435</v>
      </c>
    </row>
    <row r="7">
      <c r="A7" s="4" t="inlineStr">
        <is>
          <t>Accrued property and equipment</t>
        </is>
      </c>
      <c r="B7" s="4" t="inlineStr">
        <is>
          <t xml:space="preserve"> </t>
        </is>
      </c>
      <c r="C7" s="5" t="n">
        <v>13</v>
      </c>
    </row>
    <row r="8">
      <c r="A8" s="4" t="inlineStr">
        <is>
          <t>Other accruals and current liabilities</t>
        </is>
      </c>
      <c r="B8" s="5" t="n">
        <v>334</v>
      </c>
      <c r="C8" s="5" t="n">
        <v>160</v>
      </c>
    </row>
    <row r="9">
      <c r="A9" s="4" t="inlineStr">
        <is>
          <t>Total</t>
        </is>
      </c>
      <c r="B9" s="7" t="n">
        <v>26308</v>
      </c>
      <c r="C9" s="7" t="n">
        <v>20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Acquisitions - Additional Information (Details) - USD ($)</t>
        </is>
      </c>
      <c r="B1" s="2" t="inlineStr">
        <is>
          <t>1 Months Ended</t>
        </is>
      </c>
      <c r="C1" s="2" t="inlineStr">
        <is>
          <t>12 Months Ended</t>
        </is>
      </c>
    </row>
    <row r="2">
      <c r="B2" s="2" t="inlineStr">
        <is>
          <t>Nov. 30, 2020</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In-process research and development</t>
        </is>
      </c>
      <c r="B4" s="4" t="inlineStr">
        <is>
          <t xml:space="preserve"> </t>
        </is>
      </c>
      <c r="C4" s="7" t="n">
        <v>22500000</v>
      </c>
      <c r="D4" s="4" t="inlineStr">
        <is>
          <t xml:space="preserve"> </t>
        </is>
      </c>
    </row>
    <row r="5">
      <c r="A5" s="4" t="inlineStr">
        <is>
          <t>Asana Merger Agreement</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Upfront payment made</t>
        </is>
      </c>
      <c r="B7" s="7" t="n">
        <v>20000000</v>
      </c>
      <c r="C7" s="4" t="inlineStr">
        <is>
          <t xml:space="preserve"> </t>
        </is>
      </c>
      <c r="D7" s="4" t="inlineStr">
        <is>
          <t xml:space="preserve"> </t>
        </is>
      </c>
    </row>
    <row r="8">
      <c r="A8" s="4" t="inlineStr">
        <is>
          <t>Future development and regulatory milestone cash payments maximum</t>
        </is>
      </c>
      <c r="B8" s="7" t="n">
        <v>90000000</v>
      </c>
      <c r="C8" s="4" t="inlineStr">
        <is>
          <t xml:space="preserve"> </t>
        </is>
      </c>
      <c r="D8" s="4" t="inlineStr">
        <is>
          <t xml:space="preserve"> </t>
        </is>
      </c>
    </row>
    <row r="9">
      <c r="A9" s="4" t="inlineStr">
        <is>
          <t>Additional shares required to issue upon achieving development milestone</t>
        </is>
      </c>
      <c r="B9" s="5" t="n">
        <v>3888889</v>
      </c>
      <c r="C9" s="4" t="inlineStr">
        <is>
          <t xml:space="preserve"> </t>
        </is>
      </c>
      <c r="D9" s="4" t="inlineStr">
        <is>
          <t xml:space="preserve"> </t>
        </is>
      </c>
    </row>
    <row r="10">
      <c r="A10" s="4" t="inlineStr">
        <is>
          <t>In-process research and development</t>
        </is>
      </c>
      <c r="B10" s="4" t="inlineStr">
        <is>
          <t xml:space="preserve"> </t>
        </is>
      </c>
      <c r="C10" s="5" t="n">
        <v>0</v>
      </c>
      <c r="D10" s="7" t="n">
        <v>0</v>
      </c>
    </row>
    <row r="11">
      <c r="A11" s="4" t="inlineStr">
        <is>
          <t>Milestones accrued</t>
        </is>
      </c>
      <c r="B11" s="4" t="inlineStr">
        <is>
          <t xml:space="preserve"> </t>
        </is>
      </c>
      <c r="C11" s="7" t="n">
        <v>0</v>
      </c>
      <c r="D11" s="7" t="n">
        <v>0</v>
      </c>
    </row>
    <row r="12">
      <c r="A12" s="4" t="inlineStr">
        <is>
          <t>Asana Merger Agreement | Series B-2 Convertible Preferred Stock</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Shares issued</t>
        </is>
      </c>
      <c r="B14" s="5" t="n">
        <v>4000000</v>
      </c>
      <c r="C14" s="4" t="inlineStr">
        <is>
          <t xml:space="preserve"> </t>
        </is>
      </c>
      <c r="D14" s="4" t="inlineStr">
        <is>
          <t xml:space="preserve"> </t>
        </is>
      </c>
    </row>
    <row r="15">
      <c r="A15" s="4" t="inlineStr">
        <is>
          <t>Value per share</t>
        </is>
      </c>
      <c r="B15" s="9" t="n">
        <v>7.5</v>
      </c>
      <c r="C15" s="4" t="inlineStr">
        <is>
          <t xml:space="preserve"> </t>
        </is>
      </c>
      <c r="D15" s="4" t="inlineStr">
        <is>
          <t xml:space="preserve"> </t>
        </is>
      </c>
    </row>
    <row r="16">
      <c r="A16" s="4" t="inlineStr">
        <is>
          <t>Total fair value of equity</t>
        </is>
      </c>
      <c r="B16" s="7" t="n">
        <v>30000000</v>
      </c>
      <c r="C16" s="4" t="inlineStr">
        <is>
          <t xml:space="preserve"> </t>
        </is>
      </c>
      <c r="D16" s="4" t="inlineStr">
        <is>
          <t xml:space="preserve"> </t>
        </is>
      </c>
    </row>
    <row r="17">
      <c r="A17" s="4" t="inlineStr">
        <is>
          <t>Asana Merger Agreement | Series B-2 Convertible Preferred Stock | Common Stock | IPO</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Convertible preferred stock converted into shares of common stock</t>
        </is>
      </c>
      <c r="B19" s="5" t="n">
        <v>3333333</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License Agreements - Additional Information (Details) - USD ($)</t>
        </is>
      </c>
      <c r="B1" s="2" t="inlineStr">
        <is>
          <t>1 Months Ended</t>
        </is>
      </c>
      <c r="I1" s="2" t="inlineStr">
        <is>
          <t>12 Months Ended</t>
        </is>
      </c>
    </row>
    <row r="2">
      <c r="B2" s="2" t="inlineStr">
        <is>
          <t>May 31, 2024</t>
        </is>
      </c>
      <c r="C2" s="2" t="inlineStr">
        <is>
          <t>Dec. 31, 2022</t>
        </is>
      </c>
      <c r="D2" s="2" t="inlineStr">
        <is>
          <t>Mar. 31, 2022</t>
        </is>
      </c>
      <c r="E2" s="2" t="inlineStr">
        <is>
          <t>Jan. 31, 2021</t>
        </is>
      </c>
      <c r="F2" s="2" t="inlineStr">
        <is>
          <t>Apr. 30, 2020</t>
        </is>
      </c>
      <c r="G2" s="2" t="inlineStr">
        <is>
          <t>Mar. 31, 2020</t>
        </is>
      </c>
      <c r="H2" s="2" t="inlineStr">
        <is>
          <t>Feb. 29, 2020</t>
        </is>
      </c>
      <c r="I2" s="2" t="inlineStr">
        <is>
          <t>Dec. 31, 2024</t>
        </is>
      </c>
      <c r="J2" s="2" t="inlineStr">
        <is>
          <t>Dec. 31, 2023</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2500000</v>
      </c>
      <c r="J4" s="4" t="inlineStr">
        <is>
          <t xml:space="preserve"> </t>
        </is>
      </c>
    </row>
    <row r="5">
      <c r="A5" s="4" t="inlineStr">
        <is>
          <t>License Agreement | Novartis Pharma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payment</t>
        </is>
      </c>
      <c r="B7" s="4" t="inlineStr">
        <is>
          <t xml:space="preserve"> </t>
        </is>
      </c>
      <c r="C7" s="7"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7" t="n">
        <v>0</v>
      </c>
    </row>
    <row r="9">
      <c r="A9" s="4" t="inlineStr">
        <is>
          <t>Stock issued, value</t>
        </is>
      </c>
      <c r="B9" s="4" t="inlineStr">
        <is>
          <t xml:space="preserve"> </t>
        </is>
      </c>
      <c r="C9" s="7" t="n">
        <v>8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and sold</t>
        </is>
      </c>
      <c r="B10" s="4" t="inlineStr">
        <is>
          <t xml:space="preserve"> </t>
        </is>
      </c>
      <c r="C10" s="5" t="n">
        <v>123076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milestone payment as underlying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row>
    <row r="12">
      <c r="A12" s="4" t="inlineStr">
        <is>
          <t>License Agreement | Novartis Pharma AG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velopment and regulatory milestone payments obligation</t>
        </is>
      </c>
      <c r="B14" s="4" t="inlineStr">
        <is>
          <t xml:space="preserve"> </t>
        </is>
      </c>
      <c r="C14" s="7" t="n">
        <v>8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milestone payments obligation</t>
        </is>
      </c>
      <c r="B15" s="4" t="inlineStr">
        <is>
          <t xml:space="preserve"> </t>
        </is>
      </c>
      <c r="C15" s="7"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greement | NiKang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0</v>
      </c>
      <c r="I18" s="4" t="inlineStr">
        <is>
          <t xml:space="preserve"> </t>
        </is>
      </c>
      <c r="J18" s="4" t="inlineStr">
        <is>
          <t xml:space="preserve"> </t>
        </is>
      </c>
    </row>
    <row r="19">
      <c r="A19" s="4" t="inlineStr">
        <is>
          <t>Reimbursement of certain initial manufactu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v>
      </c>
      <c r="I19" s="4" t="inlineStr">
        <is>
          <t xml:space="preserve"> </t>
        </is>
      </c>
      <c r="J19" s="4" t="inlineStr">
        <is>
          <t xml:space="preserve"> </t>
        </is>
      </c>
    </row>
    <row r="20">
      <c r="A20" s="4" t="inlineStr">
        <is>
          <t>Payment for US patent application</t>
        </is>
      </c>
      <c r="B20" s="4" t="inlineStr">
        <is>
          <t xml:space="preserve"> </t>
        </is>
      </c>
      <c r="C20" s="4" t="inlineStr">
        <is>
          <t xml:space="preserve"> </t>
        </is>
      </c>
      <c r="D20" s="4" t="inlineStr">
        <is>
          <t xml:space="preserve"> </t>
        </is>
      </c>
      <c r="E20" s="4" t="inlineStr">
        <is>
          <t xml:space="preserve"> </t>
        </is>
      </c>
      <c r="F20" s="7" t="n">
        <v>7000000</v>
      </c>
      <c r="G20" s="4" t="inlineStr">
        <is>
          <t xml:space="preserve"> </t>
        </is>
      </c>
      <c r="H20" s="4" t="inlineStr">
        <is>
          <t xml:space="preserve"> </t>
        </is>
      </c>
      <c r="I20" s="4" t="inlineStr">
        <is>
          <t xml:space="preserve"> </t>
        </is>
      </c>
      <c r="J20" s="4" t="inlineStr">
        <is>
          <t xml:space="preserve"> </t>
        </is>
      </c>
    </row>
    <row r="21">
      <c r="A21" s="4" t="inlineStr">
        <is>
          <t>In-process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row>
    <row r="22">
      <c r="A22" s="4" t="inlineStr">
        <is>
          <t>Accrued milestone payment as underlying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row>
    <row r="23">
      <c r="A23" s="4" t="inlineStr">
        <is>
          <t>License Agreement | NiKang Therapeutics, Inc. | First Licensed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development and regulatory milestone obligation</t>
        </is>
      </c>
      <c r="B25" s="4" t="inlineStr">
        <is>
          <t xml:space="preserve"> </t>
        </is>
      </c>
      <c r="C25" s="4" t="inlineStr">
        <is>
          <t xml:space="preserve"> </t>
        </is>
      </c>
      <c r="D25" s="4" t="inlineStr">
        <is>
          <t xml:space="preserve"> </t>
        </is>
      </c>
      <c r="E25" s="7" t="n">
        <v>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e Agreement | NiKang Therapeutics, Inc. | First Licensed Produc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velopment and regulatory milestone payments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000000</v>
      </c>
      <c r="I28" s="4" t="inlineStr">
        <is>
          <t xml:space="preserve"> </t>
        </is>
      </c>
      <c r="J28" s="4" t="inlineStr">
        <is>
          <t xml:space="preserve"> </t>
        </is>
      </c>
    </row>
    <row r="29">
      <c r="A29" s="4" t="inlineStr">
        <is>
          <t>Commercial milestone payments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000000</v>
      </c>
      <c r="I29" s="4" t="inlineStr">
        <is>
          <t xml:space="preserve"> </t>
        </is>
      </c>
      <c r="J29" s="4" t="inlineStr">
        <is>
          <t xml:space="preserve"> </t>
        </is>
      </c>
    </row>
    <row r="30">
      <c r="A30" s="4" t="inlineStr">
        <is>
          <t>License Agreement | NiKang Therapeutics, Inc. | Second Licensed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velopment and regulatory milestone payments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000000</v>
      </c>
      <c r="I32" s="4" t="inlineStr">
        <is>
          <t xml:space="preserve"> </t>
        </is>
      </c>
      <c r="J32" s="4" t="inlineStr">
        <is>
          <t xml:space="preserve"> </t>
        </is>
      </c>
    </row>
    <row r="33">
      <c r="A33" s="4" t="inlineStr">
        <is>
          <t>Commercial milestone payments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51000000</v>
      </c>
      <c r="I33" s="4" t="inlineStr">
        <is>
          <t xml:space="preserve"> </t>
        </is>
      </c>
      <c r="J33" s="4" t="inlineStr">
        <is>
          <t xml:space="preserve"> </t>
        </is>
      </c>
    </row>
    <row r="34">
      <c r="A34" s="4" t="inlineStr">
        <is>
          <t>License Agreement | Katmai Pharmaceutic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7" t="n">
        <v>5700000</v>
      </c>
      <c r="H36" s="4" t="inlineStr">
        <is>
          <t xml:space="preserve"> </t>
        </is>
      </c>
      <c r="I36" s="4" t="inlineStr">
        <is>
          <t xml:space="preserve"> </t>
        </is>
      </c>
      <c r="J36" s="4" t="inlineStr">
        <is>
          <t xml:space="preserve"> </t>
        </is>
      </c>
    </row>
    <row r="37">
      <c r="A37" s="4" t="inlineStr">
        <is>
          <t>Payment of development and regulatory milestone obligation</t>
        </is>
      </c>
      <c r="B37" s="4" t="inlineStr">
        <is>
          <t xml:space="preserve"> </t>
        </is>
      </c>
      <c r="C37" s="4" t="inlineStr">
        <is>
          <t xml:space="preserve"> </t>
        </is>
      </c>
      <c r="D37" s="7"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process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row>
    <row r="39">
      <c r="A39" s="4" t="inlineStr">
        <is>
          <t>Accrued milestone payment as underlying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row>
    <row r="40">
      <c r="A40" s="4" t="inlineStr">
        <is>
          <t>License Agreement | Katmai Pharmaceuticals, Inc. | Series B-1 Convertible Preferred Stock and Series B-2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value</t>
        </is>
      </c>
      <c r="B42" s="4" t="inlineStr">
        <is>
          <t xml:space="preserve"> </t>
        </is>
      </c>
      <c r="C42" s="4" t="inlineStr">
        <is>
          <t xml:space="preserve"> </t>
        </is>
      </c>
      <c r="D42" s="4" t="inlineStr">
        <is>
          <t xml:space="preserve"> </t>
        </is>
      </c>
      <c r="E42" s="4" t="inlineStr">
        <is>
          <t xml:space="preserve"> </t>
        </is>
      </c>
      <c r="F42" s="4" t="inlineStr">
        <is>
          <t xml:space="preserve"> </t>
        </is>
      </c>
      <c r="G42" s="7" t="n">
        <v>2700000</v>
      </c>
      <c r="H42" s="4" t="inlineStr">
        <is>
          <t xml:space="preserve"> </t>
        </is>
      </c>
      <c r="I42" s="4" t="inlineStr">
        <is>
          <t xml:space="preserve"> </t>
        </is>
      </c>
      <c r="J42" s="4" t="inlineStr">
        <is>
          <t xml:space="preserve"> </t>
        </is>
      </c>
    </row>
    <row r="43">
      <c r="A43" s="4" t="inlineStr">
        <is>
          <t>License Agreement | Katmai Pharmaceuticals, Inc. | Series B-1 Convertible Preferred Stock and Series B-2 Convertible Preferred Stock |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onvertible preferred stock in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395555</v>
      </c>
      <c r="H45" s="4" t="inlineStr">
        <is>
          <t xml:space="preserve"> </t>
        </is>
      </c>
      <c r="I45" s="4" t="inlineStr">
        <is>
          <t xml:space="preserve"> </t>
        </is>
      </c>
      <c r="J45" s="4" t="inlineStr">
        <is>
          <t xml:space="preserve"> </t>
        </is>
      </c>
    </row>
    <row r="46">
      <c r="A46" s="4" t="inlineStr">
        <is>
          <t>License Agreement | Katmai Pharmaceuticals, Inc. | Series B-1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value</t>
        </is>
      </c>
      <c r="B48" s="4" t="inlineStr">
        <is>
          <t xml:space="preserve"> </t>
        </is>
      </c>
      <c r="C48" s="4" t="inlineStr">
        <is>
          <t xml:space="preserve"> </t>
        </is>
      </c>
      <c r="D48" s="4" t="inlineStr">
        <is>
          <t xml:space="preserve"> </t>
        </is>
      </c>
      <c r="E48" s="4" t="inlineStr">
        <is>
          <t xml:space="preserve"> </t>
        </is>
      </c>
      <c r="F48" s="7" t="n">
        <v>1800000</v>
      </c>
      <c r="G48" s="4" t="inlineStr">
        <is>
          <t xml:space="preserve"> </t>
        </is>
      </c>
      <c r="H48" s="4" t="inlineStr">
        <is>
          <t xml:space="preserve"> </t>
        </is>
      </c>
      <c r="I48" s="4" t="inlineStr">
        <is>
          <t xml:space="preserve"> </t>
        </is>
      </c>
      <c r="J48" s="4" t="inlineStr">
        <is>
          <t xml:space="preserve"> </t>
        </is>
      </c>
    </row>
    <row r="49">
      <c r="A49" s="4" t="inlineStr">
        <is>
          <t>Stock issued and sold</t>
        </is>
      </c>
      <c r="B49" s="4" t="inlineStr">
        <is>
          <t xml:space="preserve"> </t>
        </is>
      </c>
      <c r="C49" s="4" t="inlineStr">
        <is>
          <t xml:space="preserve"> </t>
        </is>
      </c>
      <c r="D49" s="4" t="inlineStr">
        <is>
          <t xml:space="preserve"> </t>
        </is>
      </c>
      <c r="E49" s="4" t="inlineStr">
        <is>
          <t xml:space="preserve"> </t>
        </is>
      </c>
      <c r="F49" s="5" t="n">
        <v>356000</v>
      </c>
      <c r="G49" s="4" t="inlineStr">
        <is>
          <t xml:space="preserve"> </t>
        </is>
      </c>
      <c r="H49" s="4" t="inlineStr">
        <is>
          <t xml:space="preserve"> </t>
        </is>
      </c>
      <c r="I49" s="4" t="inlineStr">
        <is>
          <t xml:space="preserve"> </t>
        </is>
      </c>
      <c r="J49" s="4" t="inlineStr">
        <is>
          <t xml:space="preserve"> </t>
        </is>
      </c>
    </row>
    <row r="50">
      <c r="A50" s="4" t="inlineStr">
        <is>
          <t>License Agreement | Katmai Pharmaceuticals, Inc. | Series B-2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cens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value</t>
        </is>
      </c>
      <c r="B52" s="4" t="inlineStr">
        <is>
          <t xml:space="preserve"> </t>
        </is>
      </c>
      <c r="C52" s="4" t="inlineStr">
        <is>
          <t xml:space="preserve"> </t>
        </is>
      </c>
      <c r="D52" s="4" t="inlineStr">
        <is>
          <t xml:space="preserve"> </t>
        </is>
      </c>
      <c r="E52" s="7" t="n">
        <v>9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and sold</t>
        </is>
      </c>
      <c r="B53" s="4" t="inlineStr">
        <is>
          <t xml:space="preserve"> </t>
        </is>
      </c>
      <c r="C53" s="4" t="inlineStr">
        <is>
          <t xml:space="preserve"> </t>
        </is>
      </c>
      <c r="D53" s="4" t="inlineStr">
        <is>
          <t xml:space="preserve"> </t>
        </is>
      </c>
      <c r="E53" s="5" t="n">
        <v>11866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cense Agreement | Katmai Pharmaceuticals, In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cens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velopment and regulatory milestone payments obligation</t>
        </is>
      </c>
      <c r="B56" s="4" t="inlineStr">
        <is>
          <t xml:space="preserve"> </t>
        </is>
      </c>
      <c r="C56" s="4" t="inlineStr">
        <is>
          <t xml:space="preserve"> </t>
        </is>
      </c>
      <c r="D56" s="4" t="inlineStr">
        <is>
          <t xml:space="preserve"> </t>
        </is>
      </c>
      <c r="E56" s="4" t="inlineStr">
        <is>
          <t xml:space="preserve"> </t>
        </is>
      </c>
      <c r="F56" s="4" t="inlineStr">
        <is>
          <t xml:space="preserve"> </t>
        </is>
      </c>
      <c r="G56" s="7" t="n">
        <v>26000000</v>
      </c>
      <c r="H56" s="4" t="inlineStr">
        <is>
          <t xml:space="preserve"> </t>
        </is>
      </c>
      <c r="I56" s="4" t="inlineStr">
        <is>
          <t xml:space="preserve"> </t>
        </is>
      </c>
      <c r="J56" s="4" t="inlineStr">
        <is>
          <t xml:space="preserve"> </t>
        </is>
      </c>
    </row>
    <row r="57">
      <c r="A57" s="4" t="inlineStr">
        <is>
          <t>Commercial milestone payments obligation</t>
        </is>
      </c>
      <c r="B57" s="4" t="inlineStr">
        <is>
          <t xml:space="preserve"> </t>
        </is>
      </c>
      <c r="C57" s="4" t="inlineStr">
        <is>
          <t xml:space="preserve"> </t>
        </is>
      </c>
      <c r="D57" s="4" t="inlineStr">
        <is>
          <t xml:space="preserve"> </t>
        </is>
      </c>
      <c r="E57" s="4" t="inlineStr">
        <is>
          <t xml:space="preserve"> </t>
        </is>
      </c>
      <c r="F57" s="4" t="inlineStr">
        <is>
          <t xml:space="preserve"> </t>
        </is>
      </c>
      <c r="G57" s="7" t="n">
        <v>101000000</v>
      </c>
      <c r="H57" s="4" t="inlineStr">
        <is>
          <t xml:space="preserve"> </t>
        </is>
      </c>
      <c r="I57" s="4" t="inlineStr">
        <is>
          <t xml:space="preserve"> </t>
        </is>
      </c>
      <c r="J57" s="4" t="inlineStr">
        <is>
          <t xml:space="preserve"> </t>
        </is>
      </c>
    </row>
    <row r="58">
      <c r="A58" s="4" t="inlineStr">
        <is>
          <t>License Agreement | Guangzhou Joyo Pharmatech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cense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rued milestone payment as underlying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0</v>
      </c>
    </row>
    <row r="61">
      <c r="A61" s="4" t="inlineStr">
        <is>
          <t>License Agreement | Medshine Discovery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cense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crued milestone payment as underlying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7" t="n">
        <v>0</v>
      </c>
    </row>
    <row r="64">
      <c r="A64" s="4" t="inlineStr">
        <is>
          <t>Joyo License Agreement | Guangzhou Joyo Pharmatech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cense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pfront payment</t>
        </is>
      </c>
      <c r="B66" s="7" t="n">
        <v>12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process research 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000</v>
      </c>
      <c r="J67" s="4" t="inlineStr">
        <is>
          <t xml:space="preserve"> </t>
        </is>
      </c>
    </row>
    <row r="68">
      <c r="A68" s="4" t="inlineStr">
        <is>
          <t>Joyo License Agreement | Guangzhou Joyo Pharmatech Co., Ltd.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cen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velopment and regulatory milestone payments obligation</t>
        </is>
      </c>
      <c r="B70" s="5" t="n">
        <v>51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ercial milestone payments obligation</t>
        </is>
      </c>
      <c r="B71" s="5" t="n">
        <v>1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velopment and regulatory milestone payments obligation if territory expanded</t>
        </is>
      </c>
      <c r="B72" s="5" t="n">
        <v>57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Joyo License Agreement | Guangzhou Joyo Pharmatech Co., Ltd. | Phase 2 Clinical Tr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cense Agre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 for option to expand territory of license on or prior to first dosing of first patient</t>
        </is>
      </c>
      <c r="B75" s="5" t="n">
        <v>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 for option to expand territory of license after first dosing of first patient</t>
        </is>
      </c>
      <c r="B76" s="5" t="n">
        <v>1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edshine License Agreement | Medshine Discovery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cense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pfront payment</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process research and develo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000000</v>
      </c>
      <c r="J80" s="4" t="inlineStr">
        <is>
          <t xml:space="preserve"> </t>
        </is>
      </c>
    </row>
    <row r="81">
      <c r="A81" s="4" t="inlineStr">
        <is>
          <t>Medshine License Agreement | Medshine Discovery Inc.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cense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velopment and regulatory milestone payments obligation</t>
        </is>
      </c>
      <c r="B83" s="5" t="n">
        <v>3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ercial milestone payments obligation</t>
        </is>
      </c>
      <c r="B84" s="7" t="n">
        <v>13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B1:H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9" customWidth="1" min="2" max="2"/>
  </cols>
  <sheetData>
    <row r="1">
      <c r="A1" s="1" t="inlineStr">
        <is>
          <t>Stockholders' Equity - Additional Information (Details)</t>
        </is>
      </c>
      <c r="B1" s="2" t="inlineStr">
        <is>
          <t>12 Months Ended</t>
        </is>
      </c>
    </row>
    <row r="2">
      <c r="B2" s="2" t="inlineStr">
        <is>
          <t>Dec. 31, 2024 $ / shares</t>
        </is>
      </c>
    </row>
    <row r="3">
      <c r="A3" s="3" t="inlineStr">
        <is>
          <t>Class of Stock [Line Items]</t>
        </is>
      </c>
      <c r="B3" s="4" t="inlineStr">
        <is>
          <t xml:space="preserve"> </t>
        </is>
      </c>
    </row>
    <row r="4">
      <c r="A4" s="4" t="inlineStr">
        <is>
          <t>Common stock, voting rights</t>
        </is>
      </c>
      <c r="B4" s="4" t="inlineStr">
        <is>
          <t>one vote for each share held</t>
        </is>
      </c>
    </row>
    <row r="5">
      <c r="A5" s="4" t="inlineStr">
        <is>
          <t>Common stock, dividends declared</t>
        </is>
      </c>
      <c r="B5"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5" t="n">
        <v>48746531</v>
      </c>
      <c r="C3" s="5" t="n">
        <v>4239443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33910721</v>
      </c>
      <c r="C6" s="5" t="n">
        <v>24970957</v>
      </c>
    </row>
    <row r="7">
      <c r="A7" s="4" t="inlineStr">
        <is>
          <t>Award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3265858</v>
      </c>
      <c r="C9" s="5" t="n">
        <v>15342797</v>
      </c>
    </row>
    <row r="10">
      <c r="A10" s="4" t="inlineStr">
        <is>
          <t>Shares Available for Purchase Under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1569952</v>
      </c>
      <c r="C12" s="5" t="n">
        <v>2080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5" customWidth="1" min="5" max="5"/>
    <col width="14" customWidth="1" min="6" max="6"/>
  </cols>
  <sheetData>
    <row r="1">
      <c r="A1" s="1" t="inlineStr">
        <is>
          <t>Stock-based Compensation - Additional Information (Details) - USD ($)</t>
        </is>
      </c>
      <c r="C1" s="2" t="inlineStr">
        <is>
          <t>1 Months Ended</t>
        </is>
      </c>
      <c r="D1" s="2" t="inlineStr">
        <is>
          <t>5 Months Ended</t>
        </is>
      </c>
      <c r="E1" s="2" t="inlineStr">
        <is>
          <t>12 Months Ended</t>
        </is>
      </c>
    </row>
    <row r="2">
      <c r="B2" s="2" t="inlineStr">
        <is>
          <t>May 21, 2024</t>
        </is>
      </c>
      <c r="C2" s="2" t="inlineStr">
        <is>
          <t>Jul. 31, 2021</t>
        </is>
      </c>
      <c r="D2" s="2" t="inlineStr">
        <is>
          <t>Dec. 31, 2021</t>
        </is>
      </c>
      <c r="E2" s="2" t="inlineStr">
        <is>
          <t>Dec. 31, 2024</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48746531</v>
      </c>
      <c r="F4" s="5" t="n">
        <v>42394435</v>
      </c>
    </row>
    <row r="5">
      <c r="A5" s="4" t="inlineStr">
        <is>
          <t>Share-based compensation, shares subject to repurchase</t>
        </is>
      </c>
      <c r="B5" s="4" t="inlineStr">
        <is>
          <t xml:space="preserve"> </t>
        </is>
      </c>
      <c r="C5" s="4" t="inlineStr">
        <is>
          <t xml:space="preserve"> </t>
        </is>
      </c>
      <c r="D5" s="4" t="inlineStr">
        <is>
          <t xml:space="preserve"> </t>
        </is>
      </c>
      <c r="E5" s="5" t="n">
        <v>0</v>
      </c>
      <c r="F5" s="5" t="n">
        <v>371876</v>
      </c>
    </row>
    <row r="6">
      <c r="A6" s="4" t="inlineStr">
        <is>
          <t>Stock-based compensation</t>
        </is>
      </c>
      <c r="B6" s="4" t="inlineStr">
        <is>
          <t xml:space="preserve"> </t>
        </is>
      </c>
      <c r="C6" s="4" t="inlineStr">
        <is>
          <t xml:space="preserve"> </t>
        </is>
      </c>
      <c r="D6" s="4" t="inlineStr">
        <is>
          <t xml:space="preserve"> </t>
        </is>
      </c>
      <c r="E6" s="7" t="n">
        <v>26973000</v>
      </c>
      <c r="F6" s="7" t="n">
        <v>26231000</v>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liabilities associated with shares issued with repurchase rights</t>
        </is>
      </c>
      <c r="B9" s="4" t="inlineStr">
        <is>
          <t xml:space="preserve"> </t>
        </is>
      </c>
      <c r="C9" s="4" t="inlineStr">
        <is>
          <t xml:space="preserve"> </t>
        </is>
      </c>
      <c r="D9" s="4" t="inlineStr">
        <is>
          <t xml:space="preserve"> </t>
        </is>
      </c>
      <c r="E9" s="7" t="n">
        <v>0</v>
      </c>
      <c r="F9" s="7" t="n">
        <v>464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common stock grant in period, term</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5" t="n">
        <v>33910721</v>
      </c>
      <c r="F15" s="5" t="n">
        <v>24970957</v>
      </c>
    </row>
    <row r="16">
      <c r="A16" s="4" t="inlineStr">
        <is>
          <t>Stock vesting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Weighted-average grant date fair value of options granted</t>
        </is>
      </c>
      <c r="B17" s="4" t="inlineStr">
        <is>
          <t xml:space="preserve"> </t>
        </is>
      </c>
      <c r="C17" s="4" t="inlineStr">
        <is>
          <t xml:space="preserve"> </t>
        </is>
      </c>
      <c r="D17" s="4" t="inlineStr">
        <is>
          <t xml:space="preserve"> </t>
        </is>
      </c>
      <c r="E17" s="9" t="n">
        <v>1.31</v>
      </c>
      <c r="F17" s="6" t="n">
        <v>2.7</v>
      </c>
    </row>
    <row r="18">
      <c r="A18" s="4" t="inlineStr">
        <is>
          <t>Unrecognized compensation cost related to unvested stock option grants</t>
        </is>
      </c>
      <c r="B18" s="4" t="inlineStr">
        <is>
          <t xml:space="preserve"> </t>
        </is>
      </c>
      <c r="C18" s="4" t="inlineStr">
        <is>
          <t xml:space="preserve"> </t>
        </is>
      </c>
      <c r="D18" s="4" t="inlineStr">
        <is>
          <t xml:space="preserve"> </t>
        </is>
      </c>
      <c r="E18" s="7" t="n">
        <v>35900000</v>
      </c>
      <c r="F18" s="4" t="inlineStr">
        <is>
          <t xml:space="preserve"> </t>
        </is>
      </c>
    </row>
    <row r="19">
      <c r="A19" s="4" t="inlineStr">
        <is>
          <t>Unrecognized compensation cost expected to be recognized as expense, period</t>
        </is>
      </c>
      <c r="B19" s="4" t="inlineStr">
        <is>
          <t xml:space="preserve"> </t>
        </is>
      </c>
      <c r="C19" s="4" t="inlineStr">
        <is>
          <t xml:space="preserve"> </t>
        </is>
      </c>
      <c r="D19" s="4" t="inlineStr">
        <is>
          <t xml:space="preserve"> </t>
        </is>
      </c>
      <c r="E19" s="4" t="inlineStr">
        <is>
          <t>2 years 4 months 28 days</t>
        </is>
      </c>
      <c r="F19" s="4" t="inlineStr">
        <is>
          <t xml:space="preserve"> </t>
        </is>
      </c>
    </row>
    <row r="20">
      <c r="A20" s="4" t="inlineStr">
        <is>
          <t>Intrinsic value of options exercised</t>
        </is>
      </c>
      <c r="B20" s="4" t="inlineStr">
        <is>
          <t xml:space="preserve"> </t>
        </is>
      </c>
      <c r="C20" s="4" t="inlineStr">
        <is>
          <t xml:space="preserve"> </t>
        </is>
      </c>
      <c r="D20" s="4" t="inlineStr">
        <is>
          <t xml:space="preserve"> </t>
        </is>
      </c>
      <c r="E20" s="7" t="n">
        <v>1100000</v>
      </c>
      <c r="F20" s="7" t="n">
        <v>1200000</v>
      </c>
    </row>
    <row r="21">
      <c r="A21" s="4" t="inlineStr">
        <is>
          <t>Share-based compensation, options granted that vest based on performance milestone</t>
        </is>
      </c>
      <c r="B21" s="4" t="inlineStr">
        <is>
          <t xml:space="preserve"> </t>
        </is>
      </c>
      <c r="C21" s="4" t="inlineStr">
        <is>
          <t xml:space="preserve"> </t>
        </is>
      </c>
      <c r="D21" s="4" t="inlineStr">
        <is>
          <t xml:space="preserve"> </t>
        </is>
      </c>
      <c r="E21" s="5" t="n">
        <v>12255945</v>
      </c>
      <c r="F21" s="4" t="inlineStr">
        <is>
          <t xml:space="preserve"> </t>
        </is>
      </c>
    </row>
    <row r="22">
      <c r="A22" s="4" t="inlineStr">
        <is>
          <t>Employee Stock Option | Minimum | At the Time Option is Gran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fair market value of common stock</t>
        </is>
      </c>
      <c r="B24" s="4" t="inlineStr">
        <is>
          <t xml:space="preserve"> </t>
        </is>
      </c>
      <c r="C24" s="4" t="inlineStr">
        <is>
          <t xml:space="preserve"> </t>
        </is>
      </c>
      <c r="D24" s="4" t="inlineStr">
        <is>
          <t xml:space="preserve"> </t>
        </is>
      </c>
      <c r="E24" s="10" t="n">
        <v>1</v>
      </c>
      <c r="F24" s="4" t="inlineStr">
        <is>
          <t xml:space="preserve"> </t>
        </is>
      </c>
    </row>
    <row r="25">
      <c r="A25" s="4" t="inlineStr">
        <is>
          <t>Employee Stock Option | Minimum | For Holders of More Than 10% of Company's Total Combined Voting Power of All Classes of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fair market value of common stock</t>
        </is>
      </c>
      <c r="B27" s="4" t="inlineStr">
        <is>
          <t xml:space="preserve"> </t>
        </is>
      </c>
      <c r="C27" s="4" t="inlineStr">
        <is>
          <t xml:space="preserve"> </t>
        </is>
      </c>
      <c r="D27" s="4" t="inlineStr">
        <is>
          <t xml:space="preserve"> </t>
        </is>
      </c>
      <c r="E27" s="10" t="n">
        <v>1.1</v>
      </c>
      <c r="F27" s="4" t="inlineStr">
        <is>
          <t xml:space="preserve"> </t>
        </is>
      </c>
    </row>
    <row r="28">
      <c r="A28" s="4" t="inlineStr">
        <is>
          <t>Employee Stock Optio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plan expiration period</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Option Repricing | Black-Scholes option pricing mode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incremental cost</t>
        </is>
      </c>
      <c r="B33" s="7" t="n">
        <v>1100000</v>
      </c>
      <c r="C33" s="4" t="inlineStr">
        <is>
          <t xml:space="preserve"> </t>
        </is>
      </c>
      <c r="D33" s="4" t="inlineStr">
        <is>
          <t xml:space="preserve"> </t>
        </is>
      </c>
      <c r="E33" s="4" t="inlineStr">
        <is>
          <t xml:space="preserve"> </t>
        </is>
      </c>
      <c r="F33" s="4" t="inlineStr">
        <is>
          <t xml:space="preserve"> </t>
        </is>
      </c>
    </row>
    <row r="34">
      <c r="A34" s="4" t="inlineStr">
        <is>
          <t>Option Repricing | Straight-line basis through premium end d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incremental cost</t>
        </is>
      </c>
      <c r="B36" s="5" t="n">
        <v>559000</v>
      </c>
      <c r="C36" s="4" t="inlineStr">
        <is>
          <t xml:space="preserve"> </t>
        </is>
      </c>
      <c r="D36" s="4" t="inlineStr">
        <is>
          <t xml:space="preserve"> </t>
        </is>
      </c>
      <c r="E36" s="4" t="inlineStr">
        <is>
          <t xml:space="preserve"> </t>
        </is>
      </c>
      <c r="F36" s="4" t="inlineStr">
        <is>
          <t xml:space="preserve"> </t>
        </is>
      </c>
    </row>
    <row r="37">
      <c r="A37" s="4" t="inlineStr">
        <is>
          <t>Option Repricing | Straight-line basis over greater of period through premium end d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incremental cost</t>
        </is>
      </c>
      <c r="B39" s="7" t="n">
        <v>558000</v>
      </c>
      <c r="C39" s="4" t="inlineStr">
        <is>
          <t xml:space="preserve"> </t>
        </is>
      </c>
      <c r="D39" s="4" t="inlineStr">
        <is>
          <t xml:space="preserve"> </t>
        </is>
      </c>
      <c r="E39" s="4" t="inlineStr">
        <is>
          <t xml:space="preserve"> </t>
        </is>
      </c>
      <c r="F39" s="4" t="inlineStr">
        <is>
          <t xml:space="preserve"> </t>
        </is>
      </c>
    </row>
    <row r="40">
      <c r="A40" s="4" t="inlineStr">
        <is>
          <t>2018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options granted that vest based on performance milestone</t>
        </is>
      </c>
      <c r="B42" s="4" t="inlineStr">
        <is>
          <t xml:space="preserve"> </t>
        </is>
      </c>
      <c r="C42" s="4" t="inlineStr">
        <is>
          <t xml:space="preserve"> </t>
        </is>
      </c>
      <c r="D42" s="5" t="n">
        <v>0</v>
      </c>
      <c r="E42" s="4" t="inlineStr">
        <is>
          <t xml:space="preserve"> </t>
        </is>
      </c>
      <c r="F42" s="4" t="inlineStr">
        <is>
          <t xml:space="preserve"> </t>
        </is>
      </c>
    </row>
    <row r="43">
      <c r="A43" s="4" t="inlineStr">
        <is>
          <t>2021 Incentive Award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reserved for future issuance</t>
        </is>
      </c>
      <c r="B45" s="4" t="inlineStr">
        <is>
          <t xml:space="preserve"> </t>
        </is>
      </c>
      <c r="C45" s="4" t="inlineStr">
        <is>
          <t xml:space="preserve"> </t>
        </is>
      </c>
      <c r="D45" s="4" t="inlineStr">
        <is>
          <t xml:space="preserve"> </t>
        </is>
      </c>
      <c r="E45" s="5" t="n">
        <v>13265858</v>
      </c>
      <c r="F45" s="4" t="inlineStr">
        <is>
          <t xml:space="preserve"> </t>
        </is>
      </c>
    </row>
    <row r="46">
      <c r="A46" s="4" t="inlineStr">
        <is>
          <t>Shares of common stock, authorized for issuance</t>
        </is>
      </c>
      <c r="B46" s="4" t="inlineStr">
        <is>
          <t xml:space="preserve"> </t>
        </is>
      </c>
      <c r="C46" s="5" t="n">
        <v>15150000</v>
      </c>
      <c r="D46" s="4" t="inlineStr">
        <is>
          <t xml:space="preserve"> </t>
        </is>
      </c>
      <c r="E46" s="4" t="inlineStr">
        <is>
          <t xml:space="preserve"> </t>
        </is>
      </c>
      <c r="F46" s="4" t="inlineStr">
        <is>
          <t xml:space="preserve"> </t>
        </is>
      </c>
    </row>
    <row r="47">
      <c r="A47" s="4" t="inlineStr">
        <is>
          <t>Percentage of outstanding common stock maximum</t>
        </is>
      </c>
      <c r="B47" s="4" t="inlineStr">
        <is>
          <t xml:space="preserve"> </t>
        </is>
      </c>
      <c r="C47" s="10" t="n">
        <v>0.05</v>
      </c>
      <c r="D47" s="4" t="inlineStr">
        <is>
          <t xml:space="preserve"> </t>
        </is>
      </c>
      <c r="E47" s="4" t="inlineStr">
        <is>
          <t xml:space="preserve"> </t>
        </is>
      </c>
      <c r="F47" s="4" t="inlineStr">
        <is>
          <t xml:space="preserve"> </t>
        </is>
      </c>
    </row>
    <row r="48">
      <c r="A48" s="4" t="inlineStr">
        <is>
          <t>2021 Incentive Award Plan | Option Repric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crease in stock option, exercise price</t>
        </is>
      </c>
      <c r="B50" s="9" t="n">
        <v>2.35</v>
      </c>
      <c r="C50" s="4" t="inlineStr">
        <is>
          <t xml:space="preserve"> </t>
        </is>
      </c>
      <c r="D50" s="4" t="inlineStr">
        <is>
          <t xml:space="preserve"> </t>
        </is>
      </c>
      <c r="E50" s="4" t="inlineStr">
        <is>
          <t xml:space="preserve"> </t>
        </is>
      </c>
      <c r="F50" s="4" t="inlineStr">
        <is>
          <t xml:space="preserve"> </t>
        </is>
      </c>
    </row>
    <row r="51">
      <c r="A51" s="4" t="inlineStr">
        <is>
          <t>Share-based compensation, options repriced</t>
        </is>
      </c>
      <c r="B51" s="5" t="n">
        <v>7478918</v>
      </c>
      <c r="C51" s="4" t="inlineStr">
        <is>
          <t xml:space="preserve"> </t>
        </is>
      </c>
      <c r="D51" s="4" t="inlineStr">
        <is>
          <t xml:space="preserve"> </t>
        </is>
      </c>
      <c r="E51" s="4" t="inlineStr">
        <is>
          <t xml:space="preserve"> </t>
        </is>
      </c>
      <c r="F51" s="4" t="inlineStr">
        <is>
          <t xml:space="preserve"> </t>
        </is>
      </c>
    </row>
    <row r="52">
      <c r="A52" s="4" t="inlineStr">
        <is>
          <t>ESPP</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served for future issuance</t>
        </is>
      </c>
      <c r="B54" s="4" t="inlineStr">
        <is>
          <t xml:space="preserve"> </t>
        </is>
      </c>
      <c r="C54" s="5" t="n">
        <v>1260000</v>
      </c>
      <c r="D54" s="4" t="inlineStr">
        <is>
          <t xml:space="preserve"> </t>
        </is>
      </c>
      <c r="E54" s="4" t="inlineStr">
        <is>
          <t xml:space="preserve"> </t>
        </is>
      </c>
      <c r="F54" s="4" t="inlineStr">
        <is>
          <t xml:space="preserve"> </t>
        </is>
      </c>
    </row>
    <row r="55">
      <c r="A55" s="4" t="inlineStr">
        <is>
          <t>Unrecognized compensation cost related to unvested stock option grants</t>
        </is>
      </c>
      <c r="B55" s="4" t="inlineStr">
        <is>
          <t xml:space="preserve"> </t>
        </is>
      </c>
      <c r="C55" s="4" t="inlineStr">
        <is>
          <t xml:space="preserve"> </t>
        </is>
      </c>
      <c r="D55" s="4" t="inlineStr">
        <is>
          <t xml:space="preserve"> </t>
        </is>
      </c>
      <c r="E55" s="7" t="n">
        <v>743000</v>
      </c>
      <c r="F55" s="4" t="inlineStr">
        <is>
          <t xml:space="preserve"> </t>
        </is>
      </c>
    </row>
    <row r="56">
      <c r="A56" s="4" t="inlineStr">
        <is>
          <t>Unrecognized compensation cost expected to be recognized as expense, period</t>
        </is>
      </c>
      <c r="B56" s="4" t="inlineStr">
        <is>
          <t xml:space="preserve"> </t>
        </is>
      </c>
      <c r="C56" s="4" t="inlineStr">
        <is>
          <t xml:space="preserve"> </t>
        </is>
      </c>
      <c r="D56" s="4" t="inlineStr">
        <is>
          <t xml:space="preserve"> </t>
        </is>
      </c>
      <c r="E56" s="4" t="inlineStr">
        <is>
          <t>1 year 18 days</t>
        </is>
      </c>
      <c r="F56" s="4" t="inlineStr">
        <is>
          <t xml:space="preserve"> </t>
        </is>
      </c>
    </row>
    <row r="57">
      <c r="A57" s="4" t="inlineStr">
        <is>
          <t>Stock-based compensation</t>
        </is>
      </c>
      <c r="B57" s="4" t="inlineStr">
        <is>
          <t xml:space="preserve"> </t>
        </is>
      </c>
      <c r="C57" s="4" t="inlineStr">
        <is>
          <t xml:space="preserve"> </t>
        </is>
      </c>
      <c r="D57" s="4" t="inlineStr">
        <is>
          <t xml:space="preserve"> </t>
        </is>
      </c>
      <c r="E57" s="7" t="n">
        <v>839000</v>
      </c>
      <c r="F57" s="5" t="n">
        <v>1500000</v>
      </c>
    </row>
    <row r="58">
      <c r="A58" s="4" t="inlineStr">
        <is>
          <t>Share-based payment arrangement, withheld on behalf of employees for future purchase</t>
        </is>
      </c>
      <c r="B58" s="4" t="inlineStr">
        <is>
          <t xml:space="preserve"> </t>
        </is>
      </c>
      <c r="C58" s="4" t="inlineStr">
        <is>
          <t xml:space="preserve"> </t>
        </is>
      </c>
      <c r="D58" s="4" t="inlineStr">
        <is>
          <t xml:space="preserve"> </t>
        </is>
      </c>
      <c r="E58" s="7" t="n">
        <v>50000</v>
      </c>
      <c r="F58" s="7" t="n">
        <v>46000</v>
      </c>
    </row>
    <row r="59">
      <c r="A59" s="4" t="inlineStr">
        <is>
          <t>Offering period</t>
        </is>
      </c>
      <c r="B59" s="4" t="inlineStr">
        <is>
          <t xml:space="preserve"> </t>
        </is>
      </c>
      <c r="C59" s="4" t="inlineStr">
        <is>
          <t>24 months</t>
        </is>
      </c>
      <c r="D59" s="4" t="inlineStr">
        <is>
          <t xml:space="preserve"> </t>
        </is>
      </c>
      <c r="E59" s="4" t="inlineStr">
        <is>
          <t xml:space="preserve"> </t>
        </is>
      </c>
      <c r="F59" s="4" t="inlineStr">
        <is>
          <t xml:space="preserve"> </t>
        </is>
      </c>
    </row>
    <row r="60">
      <c r="A60" s="4" t="inlineStr">
        <is>
          <t>Purchase period</t>
        </is>
      </c>
      <c r="B60" s="4" t="inlineStr">
        <is>
          <t xml:space="preserve"> </t>
        </is>
      </c>
      <c r="C60" s="4" t="inlineStr">
        <is>
          <t>6 months</t>
        </is>
      </c>
      <c r="D60" s="4" t="inlineStr">
        <is>
          <t xml:space="preserve"> </t>
        </is>
      </c>
      <c r="E60" s="4" t="inlineStr">
        <is>
          <t xml:space="preserve"> </t>
        </is>
      </c>
      <c r="F60" s="4" t="inlineStr">
        <is>
          <t xml:space="preserve"> </t>
        </is>
      </c>
    </row>
    <row r="61">
      <c r="A61" s="4" t="inlineStr">
        <is>
          <t>Shares issued under ESPP</t>
        </is>
      </c>
      <c r="B61" s="4" t="inlineStr">
        <is>
          <t xml:space="preserve"> </t>
        </is>
      </c>
      <c r="C61" s="4" t="inlineStr">
        <is>
          <t xml:space="preserve"> </t>
        </is>
      </c>
      <c r="D61" s="4" t="inlineStr">
        <is>
          <t xml:space="preserve"> </t>
        </is>
      </c>
      <c r="E61" s="5" t="n">
        <v>510729</v>
      </c>
      <c r="F61" s="5" t="n">
        <v>388933</v>
      </c>
    </row>
    <row r="62">
      <c r="A62" s="4" t="inlineStr">
        <is>
          <t>ESPP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fair market value of common stock</t>
        </is>
      </c>
      <c r="B64" s="4" t="inlineStr">
        <is>
          <t xml:space="preserve"> </t>
        </is>
      </c>
      <c r="C64" s="10" t="n">
        <v>0.85</v>
      </c>
      <c r="D64" s="4" t="inlineStr">
        <is>
          <t xml:space="preserve"> </t>
        </is>
      </c>
      <c r="E64" s="4" t="inlineStr">
        <is>
          <t xml:space="preserve"> </t>
        </is>
      </c>
      <c r="F64"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Employee Stock Optio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hares Outstanding at December 31, 2023</t>
        </is>
      </c>
      <c r="B4" s="5" t="n">
        <v>24970957</v>
      </c>
      <c r="C4" s="4" t="inlineStr">
        <is>
          <t xml:space="preserve"> </t>
        </is>
      </c>
    </row>
    <row r="5">
      <c r="A5" s="4" t="inlineStr">
        <is>
          <t>Shares Granted</t>
        </is>
      </c>
      <c r="B5" s="5" t="n">
        <v>12255945</v>
      </c>
      <c r="C5" s="4" t="inlineStr">
        <is>
          <t xml:space="preserve"> </t>
        </is>
      </c>
    </row>
    <row r="6">
      <c r="A6" s="4" t="inlineStr">
        <is>
          <t>Shares Exercised</t>
        </is>
      </c>
      <c r="B6" s="5" t="n">
        <v>-710280</v>
      </c>
      <c r="C6" s="4" t="inlineStr">
        <is>
          <t xml:space="preserve"> </t>
        </is>
      </c>
    </row>
    <row r="7">
      <c r="A7" s="4" t="inlineStr">
        <is>
          <t>Shares Canceled</t>
        </is>
      </c>
      <c r="B7" s="5" t="n">
        <v>-2605901</v>
      </c>
      <c r="C7" s="4" t="inlineStr">
        <is>
          <t xml:space="preserve"> </t>
        </is>
      </c>
    </row>
    <row r="8">
      <c r="A8" s="4" t="inlineStr">
        <is>
          <t>Shares Outstanding at December 31, 2024</t>
        </is>
      </c>
      <c r="B8" s="5" t="n">
        <v>33910721</v>
      </c>
      <c r="C8" s="5" t="n">
        <v>24970957</v>
      </c>
    </row>
    <row r="9">
      <c r="A9" s="4" t="inlineStr">
        <is>
          <t>Shares Options exercisable at December 31, 2024</t>
        </is>
      </c>
      <c r="B9" s="5" t="n">
        <v>17883912</v>
      </c>
      <c r="C9" s="4" t="inlineStr">
        <is>
          <t xml:space="preserve"> </t>
        </is>
      </c>
    </row>
    <row r="10">
      <c r="A10" s="4" t="inlineStr">
        <is>
          <t>Weighted-average exercise price, Outstanding at December 31, 2023</t>
        </is>
      </c>
      <c r="B10" s="9" t="n">
        <v>4.98</v>
      </c>
      <c r="C10" s="4" t="inlineStr">
        <is>
          <t xml:space="preserve"> </t>
        </is>
      </c>
    </row>
    <row r="11">
      <c r="A11" s="4" t="inlineStr">
        <is>
          <t>Weighted-average exercise price, Granted</t>
        </is>
      </c>
      <c r="B11" s="11" t="n">
        <v>1.81</v>
      </c>
      <c r="C11" s="4" t="inlineStr">
        <is>
          <t xml:space="preserve"> </t>
        </is>
      </c>
    </row>
    <row r="12">
      <c r="A12" s="4" t="inlineStr">
        <is>
          <t>Weighted-average exercise price, Exercised</t>
        </is>
      </c>
      <c r="B12" s="11" t="n">
        <v>1.18</v>
      </c>
      <c r="C12" s="4" t="inlineStr">
        <is>
          <t xml:space="preserve"> </t>
        </is>
      </c>
    </row>
    <row r="13">
      <c r="A13" s="4" t="inlineStr">
        <is>
          <t>Weighted-average exercise price, Canceled</t>
        </is>
      </c>
      <c r="B13" s="12" t="n">
        <v>4.8</v>
      </c>
      <c r="C13" s="4" t="inlineStr">
        <is>
          <t xml:space="preserve"> </t>
        </is>
      </c>
    </row>
    <row r="14">
      <c r="A14" s="4" t="inlineStr">
        <is>
          <t>Weighted-average exercise price, Outstanding at December 31, 2024</t>
        </is>
      </c>
      <c r="B14" s="11" t="n">
        <v>3.93</v>
      </c>
      <c r="C14" s="9" t="n">
        <v>4.98</v>
      </c>
    </row>
    <row r="15">
      <c r="A15" s="4" t="inlineStr">
        <is>
          <t>Weighted-average exercise price, Options exercisable at December 31, 2024</t>
        </is>
      </c>
      <c r="B15" s="9" t="n">
        <v>4.58</v>
      </c>
      <c r="C15" s="4" t="inlineStr">
        <is>
          <t xml:space="preserve"> </t>
        </is>
      </c>
    </row>
    <row r="16">
      <c r="A16" s="4" t="inlineStr">
        <is>
          <t>Weighted-average remaining contractual term (years), Outstanding</t>
        </is>
      </c>
      <c r="B16" s="4" t="inlineStr">
        <is>
          <t>7 years 9 months 10 days</t>
        </is>
      </c>
      <c r="C16" s="4" t="inlineStr">
        <is>
          <t>8 years 1 month 13 days</t>
        </is>
      </c>
    </row>
    <row r="17">
      <c r="A17" s="4" t="inlineStr">
        <is>
          <t>Weighted-average remaining contractual term (years), Options exercisable at December 31, 2024</t>
        </is>
      </c>
      <c r="B17" s="4" t="inlineStr">
        <is>
          <t>7 years</t>
        </is>
      </c>
      <c r="C17" s="4" t="inlineStr">
        <is>
          <t xml:space="preserve"> </t>
        </is>
      </c>
    </row>
    <row r="18">
      <c r="A18" s="4" t="inlineStr">
        <is>
          <t>Aggregate intrinsic value, Outstanding</t>
        </is>
      </c>
      <c r="B18" s="7" t="n">
        <v>12989</v>
      </c>
      <c r="C18" s="7" t="n">
        <v>4412</v>
      </c>
    </row>
    <row r="19">
      <c r="A19" s="4" t="inlineStr">
        <is>
          <t>Aggregate intrinsic value, Options exercisable at December 31, 2024</t>
        </is>
      </c>
      <c r="B19" s="7" t="n">
        <v>6522</v>
      </c>
      <c r="C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Determine Fair Value of Stock Option Grants and Stock to be Purchased under ESPP (Detail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minimum</t>
        </is>
      </c>
      <c r="B5" s="13" t="n">
        <v>0.0356</v>
      </c>
      <c r="C5" s="13" t="n">
        <v>0.0346</v>
      </c>
    </row>
    <row r="6">
      <c r="A6" s="4" t="inlineStr">
        <is>
          <t>Risk-free interest rate, maximum</t>
        </is>
      </c>
      <c r="B6" s="13" t="n">
        <v>0.0464</v>
      </c>
      <c r="C6" s="13" t="n">
        <v>0.0473</v>
      </c>
    </row>
    <row r="7">
      <c r="A7" s="4" t="inlineStr">
        <is>
          <t>Expected volatility, minimum</t>
        </is>
      </c>
      <c r="B7" s="13" t="n">
        <v>0.8136</v>
      </c>
      <c r="C7" s="13" t="n">
        <v>0.8201000000000001</v>
      </c>
    </row>
    <row r="8">
      <c r="A8" s="4" t="inlineStr">
        <is>
          <t>Expected volatility, maximum</t>
        </is>
      </c>
      <c r="B8" s="13" t="n">
        <v>0.8391</v>
      </c>
      <c r="C8" s="13" t="n">
        <v>0.8581</v>
      </c>
    </row>
    <row r="9">
      <c r="A9" s="4" t="inlineStr">
        <is>
          <t>Expected dividend yield</t>
        </is>
      </c>
      <c r="B9" s="10" t="n">
        <v>0</v>
      </c>
      <c r="C9" s="10" t="n">
        <v>0</v>
      </c>
    </row>
    <row r="10">
      <c r="A10" s="4" t="inlineStr">
        <is>
          <t>Employee Stock Option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3 months 10 days</t>
        </is>
      </c>
      <c r="C12" s="4" t="inlineStr">
        <is>
          <t>5 years 6 months</t>
        </is>
      </c>
    </row>
    <row r="13">
      <c r="A13" s="4" t="inlineStr">
        <is>
          <t>Employee Stock Option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row r="16">
      <c r="A16" s="4" t="inlineStr">
        <is>
          <t>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 minimum</t>
        </is>
      </c>
      <c r="B18" s="13" t="n">
        <v>0.0424</v>
      </c>
      <c r="C18" s="13" t="n">
        <v>0.0443</v>
      </c>
    </row>
    <row r="19">
      <c r="A19" s="4" t="inlineStr">
        <is>
          <t>Risk-free interest rate, maximum</t>
        </is>
      </c>
      <c r="B19" s="13" t="n">
        <v>0.0539</v>
      </c>
      <c r="C19" s="13" t="n">
        <v>0.0536</v>
      </c>
    </row>
    <row r="20">
      <c r="A20" s="4" t="inlineStr">
        <is>
          <t>Expected volatility, minimum</t>
        </is>
      </c>
      <c r="B20" s="13" t="n">
        <v>0.6873</v>
      </c>
      <c r="C20" s="10" t="n">
        <v>0.7</v>
      </c>
    </row>
    <row r="21">
      <c r="A21" s="4" t="inlineStr">
        <is>
          <t>Expected volatility, maximum</t>
        </is>
      </c>
      <c r="B21" s="13" t="n">
        <v>0.7472</v>
      </c>
      <c r="C21" s="13" t="n">
        <v>0.8279</v>
      </c>
    </row>
    <row r="22">
      <c r="A22" s="4" t="inlineStr">
        <is>
          <t>Expected dividend yield</t>
        </is>
      </c>
      <c r="B22" s="10" t="n">
        <v>0</v>
      </c>
      <c r="C22" s="10" t="n">
        <v>0</v>
      </c>
    </row>
    <row r="23">
      <c r="A23" s="4" t="inlineStr">
        <is>
          <t>ESPP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term (in years)</t>
        </is>
      </c>
      <c r="B25" s="4" t="inlineStr">
        <is>
          <t>5 months 26 days</t>
        </is>
      </c>
      <c r="C25" s="4" t="inlineStr">
        <is>
          <t>5 months 26 days</t>
        </is>
      </c>
    </row>
    <row r="26">
      <c r="A26" s="4" t="inlineStr">
        <is>
          <t>ESPP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term (in years)</t>
        </is>
      </c>
      <c r="B28" s="4" t="inlineStr">
        <is>
          <t>2 years</t>
        </is>
      </c>
      <c r="C28" s="4" t="inlineStr">
        <is>
          <t>1 year 11 months 26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7" t="n">
        <v>26973</v>
      </c>
      <c r="C4" s="7" t="n">
        <v>2623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13286</v>
      </c>
      <c r="C7" s="5" t="n">
        <v>1397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7" t="n">
        <v>13687</v>
      </c>
      <c r="C10" s="7" t="n">
        <v>1225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4 USD ($)</t>
        </is>
      </c>
    </row>
    <row r="3">
      <c r="A3" s="4" t="inlineStr">
        <is>
          <t>Private Placement</t>
        </is>
      </c>
      <c r="B3" s="4" t="inlineStr">
        <is>
          <t xml:space="preserve"> </t>
        </is>
      </c>
    </row>
    <row r="4">
      <c r="A4" s="4" t="inlineStr">
        <is>
          <t>Issuance of common stock, costs</t>
        </is>
      </c>
      <c r="B4" s="7" t="n">
        <v>1396</v>
      </c>
    </row>
    <row r="5">
      <c r="A5" s="4" t="inlineStr">
        <is>
          <t>Underwritten Offering</t>
        </is>
      </c>
      <c r="B5" s="4" t="inlineStr">
        <is>
          <t xml:space="preserve"> </t>
        </is>
      </c>
    </row>
    <row r="6">
      <c r="A6" s="4" t="inlineStr">
        <is>
          <t>Issuance of common stock, costs</t>
        </is>
      </c>
      <c r="B6" s="5" t="n">
        <v>9574</v>
      </c>
    </row>
    <row r="7">
      <c r="A7" s="4" t="inlineStr">
        <is>
          <t>ATM Offering</t>
        </is>
      </c>
      <c r="B7" s="4" t="inlineStr">
        <is>
          <t xml:space="preserve"> </t>
        </is>
      </c>
    </row>
    <row r="8">
      <c r="A8" s="4" t="inlineStr">
        <is>
          <t>Issuance of common stock, costs</t>
        </is>
      </c>
      <c r="B8" s="7" t="n">
        <v>8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 width="26" customWidth="1" min="5" max="5"/>
    <col width="18" customWidth="1" min="6" max="6"/>
    <col width="26" customWidth="1" min="7" max="7"/>
    <col width="36" customWidth="1" min="8" max="8"/>
    <col width="25" customWidth="1" min="9" max="9"/>
    <col width="18" customWidth="1" min="10" max="10"/>
  </cols>
  <sheetData>
    <row r="1">
      <c r="A1" s="1" t="inlineStr">
        <is>
          <t>Leases - Additional Information (Details)</t>
        </is>
      </c>
      <c r="D1" s="2" t="inlineStr">
        <is>
          <t>1 Months Ended</t>
        </is>
      </c>
      <c r="H1" s="2" t="inlineStr">
        <is>
          <t>12 Months Ended</t>
        </is>
      </c>
    </row>
    <row r="2">
      <c r="B2" s="2" t="inlineStr">
        <is>
          <t>Sep. 30, 2024 ft²</t>
        </is>
      </c>
      <c r="C2" s="2" t="inlineStr">
        <is>
          <t>Jan. 31, 2024 ft²</t>
        </is>
      </c>
      <c r="D2" s="2" t="inlineStr">
        <is>
          <t>Apr. 30, 2022</t>
        </is>
      </c>
      <c r="E2" s="2" t="inlineStr">
        <is>
          <t>Dec. 31, 2021 USD ($) ft²</t>
        </is>
      </c>
      <c r="F2" s="2" t="inlineStr">
        <is>
          <t>Mar. 31, 2021 ft²</t>
        </is>
      </c>
      <c r="G2" s="2" t="inlineStr">
        <is>
          <t>Sep. 30, 2020 USD ($) ft²</t>
        </is>
      </c>
      <c r="H2" s="2" t="inlineStr">
        <is>
          <t>Dec. 31, 2024 USD ($)</t>
        </is>
      </c>
      <c r="I2" s="2" t="inlineStr">
        <is>
          <t>Dec. 31, 2023 USD ($)</t>
        </is>
      </c>
      <c r="J2" s="2" t="inlineStr">
        <is>
          <t>Jul. 31,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cancellable and non-cancellable expiration d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32</t>
        </is>
      </c>
      <c r="I4" s="4" t="inlineStr">
        <is>
          <t xml:space="preserve"> </t>
        </is>
      </c>
      <c r="J4" s="4" t="inlineStr">
        <is>
          <t xml:space="preserve"> </t>
        </is>
      </c>
    </row>
    <row r="5">
      <c r="A5" s="4" t="inlineStr">
        <is>
          <t>Operating leases Noncancelable expiration d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26</t>
        </is>
      </c>
      <c r="I5" s="4" t="inlineStr">
        <is>
          <t xml:space="preserve"> </t>
        </is>
      </c>
      <c r="J5" s="4" t="inlineStr">
        <is>
          <t xml:space="preserve"> </t>
        </is>
      </c>
    </row>
    <row r="6">
      <c r="A6" s="4" t="inlineStr">
        <is>
          <t>Total 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436000</v>
      </c>
      <c r="I6" s="7" t="n">
        <v>11375000</v>
      </c>
      <c r="J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20000</v>
      </c>
      <c r="I7" s="5" t="n">
        <v>7644000</v>
      </c>
      <c r="J7" s="4" t="inlineStr">
        <is>
          <t xml:space="preserve"> </t>
        </is>
      </c>
    </row>
    <row r="8">
      <c r="A8" s="4" t="inlineStr">
        <is>
          <t>Variable leas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04000</v>
      </c>
      <c r="I8" s="5" t="n">
        <v>3731000</v>
      </c>
      <c r="J8" s="4" t="inlineStr">
        <is>
          <t xml:space="preserve"> </t>
        </is>
      </c>
    </row>
    <row r="9">
      <c r="A9" s="4" t="inlineStr">
        <is>
          <t>Cash paid for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800000</v>
      </c>
      <c r="I9" s="7" t="n">
        <v>6900000</v>
      </c>
      <c r="J9" s="4" t="inlineStr">
        <is>
          <t xml:space="preserve"> </t>
        </is>
      </c>
    </row>
    <row r="10">
      <c r="A10" s="4" t="inlineStr">
        <is>
          <t>Operating lease, 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 3 months 29 days</t>
        </is>
      </c>
      <c r="I10" s="4" t="inlineStr">
        <is>
          <t>8 years 3 months 14 days</t>
        </is>
      </c>
      <c r="J10" s="4" t="inlineStr">
        <is>
          <t xml:space="preserve"> </t>
        </is>
      </c>
    </row>
    <row r="11">
      <c r="A11" s="4" t="inlineStr">
        <is>
          <t>Operating lease, weighted-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897</v>
      </c>
      <c r="I11" s="13" t="n">
        <v>0.0895</v>
      </c>
      <c r="J11" s="4" t="inlineStr">
        <is>
          <t xml:space="preserve"> </t>
        </is>
      </c>
    </row>
    <row r="12">
      <c r="A12" s="4" t="inlineStr">
        <is>
          <t>Operating lease, aggregate monthly payments to l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1768000</v>
      </c>
      <c r="I12" s="4" t="inlineStr">
        <is>
          <t xml:space="preserve"> </t>
        </is>
      </c>
      <c r="J12" s="4" t="inlineStr">
        <is>
          <t xml:space="preserve"> </t>
        </is>
      </c>
    </row>
    <row r="13">
      <c r="A13" s="4" t="inlineStr">
        <is>
          <t>Letter of credit provided to les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8000</v>
      </c>
      <c r="I13" s="7" t="n">
        <v>408000</v>
      </c>
      <c r="J13" s="4" t="inlineStr">
        <is>
          <t xml:space="preserve"> </t>
        </is>
      </c>
    </row>
    <row r="14">
      <c r="A14" s="4" t="inlineStr">
        <is>
          <t>Sublea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88000</v>
      </c>
      <c r="I14" s="5" t="n">
        <v>0</v>
      </c>
      <c r="J14" s="4" t="inlineStr">
        <is>
          <t xml:space="preserve"> </t>
        </is>
      </c>
    </row>
    <row r="15">
      <c r="A15" s="4" t="inlineStr">
        <is>
          <t>Noncash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653000</v>
      </c>
      <c r="I15" s="4" t="inlineStr">
        <is>
          <t xml:space="preserve"> </t>
        </is>
      </c>
      <c r="J15" s="4" t="inlineStr">
        <is>
          <t xml:space="preserve"> </t>
        </is>
      </c>
    </row>
    <row r="16">
      <c r="A16" s="4" t="inlineStr">
        <is>
          <t>2020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ice space leases | ft²</t>
        </is>
      </c>
      <c r="B18" s="4" t="inlineStr">
        <is>
          <t xml:space="preserve"> </t>
        </is>
      </c>
      <c r="C18" s="4" t="inlineStr">
        <is>
          <t xml:space="preserve"> </t>
        </is>
      </c>
      <c r="D18" s="4" t="inlineStr">
        <is>
          <t xml:space="preserve"> </t>
        </is>
      </c>
      <c r="E18" s="4" t="inlineStr">
        <is>
          <t xml:space="preserve"> </t>
        </is>
      </c>
      <c r="F18" s="4" t="inlineStr">
        <is>
          <t xml:space="preserve"> </t>
        </is>
      </c>
      <c r="G18" s="5" t="n">
        <v>59407</v>
      </c>
      <c r="H18" s="4" t="inlineStr">
        <is>
          <t xml:space="preserve"> </t>
        </is>
      </c>
      <c r="I18" s="4" t="inlineStr">
        <is>
          <t xml:space="preserve"> </t>
        </is>
      </c>
      <c r="J18" s="4" t="inlineStr">
        <is>
          <t xml:space="preserve"> </t>
        </is>
      </c>
    </row>
    <row r="19">
      <c r="A19" s="4" t="inlineStr">
        <is>
          <t>Lease commencement month an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21-08</t>
        </is>
      </c>
      <c r="H19" s="4" t="inlineStr">
        <is>
          <t xml:space="preserve"> </t>
        </is>
      </c>
      <c r="I19" s="4" t="inlineStr">
        <is>
          <t xml:space="preserve"> </t>
        </is>
      </c>
      <c r="J19" s="4" t="inlineStr">
        <is>
          <t xml:space="preserve"> </t>
        </is>
      </c>
    </row>
    <row r="20">
      <c r="A20" s="4" t="inlineStr">
        <is>
          <t>Operating lease initi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 9 months</t>
        </is>
      </c>
      <c r="H20" s="4" t="inlineStr">
        <is>
          <t xml:space="preserve"> </t>
        </is>
      </c>
      <c r="I20" s="4" t="inlineStr">
        <is>
          <t xml:space="preserve"> </t>
        </is>
      </c>
      <c r="J20" s="4" t="inlineStr">
        <is>
          <t xml:space="preserve"> </t>
        </is>
      </c>
    </row>
    <row r="21">
      <c r="A21" s="4" t="inlineStr">
        <is>
          <t>Operating lease, aggregate monthly payments to lessor</t>
        </is>
      </c>
      <c r="B21" s="4" t="inlineStr">
        <is>
          <t xml:space="preserve"> </t>
        </is>
      </c>
      <c r="C21" s="4" t="inlineStr">
        <is>
          <t xml:space="preserve"> </t>
        </is>
      </c>
      <c r="D21" s="4" t="inlineStr">
        <is>
          <t xml:space="preserve"> </t>
        </is>
      </c>
      <c r="E21" s="4" t="inlineStr">
        <is>
          <t xml:space="preserve"> </t>
        </is>
      </c>
      <c r="F21" s="4" t="inlineStr">
        <is>
          <t xml:space="preserve"> </t>
        </is>
      </c>
      <c r="G21" s="7" t="n">
        <v>51600000</v>
      </c>
      <c r="H21" s="4" t="inlineStr">
        <is>
          <t xml:space="preserve"> </t>
        </is>
      </c>
      <c r="I21" s="4" t="inlineStr">
        <is>
          <t xml:space="preserve"> </t>
        </is>
      </c>
      <c r="J21" s="4" t="inlineStr">
        <is>
          <t xml:space="preserve"> </t>
        </is>
      </c>
    </row>
    <row r="22">
      <c r="A22" s="4" t="inlineStr">
        <is>
          <t>Tenant improvement allowance</t>
        </is>
      </c>
      <c r="B22" s="4" t="inlineStr">
        <is>
          <t xml:space="preserve"> </t>
        </is>
      </c>
      <c r="C22" s="4" t="inlineStr">
        <is>
          <t xml:space="preserve"> </t>
        </is>
      </c>
      <c r="D22" s="4" t="inlineStr">
        <is>
          <t xml:space="preserve"> </t>
        </is>
      </c>
      <c r="E22" s="4" t="inlineStr">
        <is>
          <t xml:space="preserve"> </t>
        </is>
      </c>
      <c r="F22" s="4" t="inlineStr">
        <is>
          <t xml:space="preserve"> </t>
        </is>
      </c>
      <c r="G22" s="7" t="n">
        <v>16800000</v>
      </c>
      <c r="H22" s="4" t="inlineStr">
        <is>
          <t xml:space="preserve"> </t>
        </is>
      </c>
      <c r="I22" s="4" t="inlineStr">
        <is>
          <t xml:space="preserve"> </t>
        </is>
      </c>
      <c r="J22" s="4" t="inlineStr">
        <is>
          <t xml:space="preserve"> </t>
        </is>
      </c>
    </row>
    <row r="23">
      <c r="A23" s="4" t="inlineStr">
        <is>
          <t>Term for cancellation o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84 months</t>
        </is>
      </c>
      <c r="H23" s="4" t="inlineStr">
        <is>
          <t xml:space="preserve"> </t>
        </is>
      </c>
      <c r="I23" s="4" t="inlineStr">
        <is>
          <t xml:space="preserve"> </t>
        </is>
      </c>
      <c r="J23" s="4" t="inlineStr">
        <is>
          <t xml:space="preserve"> </t>
        </is>
      </c>
    </row>
    <row r="24">
      <c r="A24" s="4" t="inlineStr">
        <is>
          <t>Notice period for cancellation of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2 months</t>
        </is>
      </c>
      <c r="H24" s="4" t="inlineStr">
        <is>
          <t xml:space="preserve"> </t>
        </is>
      </c>
      <c r="I24" s="4" t="inlineStr">
        <is>
          <t xml:space="preserve"> </t>
        </is>
      </c>
      <c r="J24" s="4" t="inlineStr">
        <is>
          <t xml:space="preserve"> </t>
        </is>
      </c>
    </row>
    <row r="25">
      <c r="A25" s="4" t="inlineStr">
        <is>
          <t>Operating lease cancellation payment</t>
        </is>
      </c>
      <c r="B25" s="4" t="inlineStr">
        <is>
          <t xml:space="preserve"> </t>
        </is>
      </c>
      <c r="C25" s="4" t="inlineStr">
        <is>
          <t xml:space="preserve"> </t>
        </is>
      </c>
      <c r="D25" s="4" t="inlineStr">
        <is>
          <t xml:space="preserve"> </t>
        </is>
      </c>
      <c r="E25" s="4" t="inlineStr">
        <is>
          <t xml:space="preserve"> </t>
        </is>
      </c>
      <c r="F25" s="4" t="inlineStr">
        <is>
          <t xml:space="preserve"> </t>
        </is>
      </c>
      <c r="G25" s="7" t="n">
        <v>2500000</v>
      </c>
      <c r="H25" s="4" t="inlineStr">
        <is>
          <t xml:space="preserve"> </t>
        </is>
      </c>
      <c r="I25" s="4" t="inlineStr">
        <is>
          <t xml:space="preserve"> </t>
        </is>
      </c>
      <c r="J25" s="4" t="inlineStr">
        <is>
          <t xml:space="preserve"> </t>
        </is>
      </c>
    </row>
    <row r="26">
      <c r="A26" s="4" t="inlineStr">
        <is>
          <t>2020 Lease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tter of credit provided to lessor</t>
        </is>
      </c>
      <c r="B28" s="4" t="inlineStr">
        <is>
          <t xml:space="preserve"> </t>
        </is>
      </c>
      <c r="C28" s="4" t="inlineStr">
        <is>
          <t xml:space="preserve"> </t>
        </is>
      </c>
      <c r="D28" s="4" t="inlineStr">
        <is>
          <t xml:space="preserve"> </t>
        </is>
      </c>
      <c r="E28" s="4" t="inlineStr">
        <is>
          <t xml:space="preserve"> </t>
        </is>
      </c>
      <c r="F28" s="4" t="inlineStr">
        <is>
          <t xml:space="preserve"> </t>
        </is>
      </c>
      <c r="G28" s="7" t="n">
        <v>408000</v>
      </c>
      <c r="H28" s="4" t="inlineStr">
        <is>
          <t xml:space="preserve"> </t>
        </is>
      </c>
      <c r="I28" s="4" t="inlineStr">
        <is>
          <t xml:space="preserve"> </t>
        </is>
      </c>
      <c r="J28" s="4" t="inlineStr">
        <is>
          <t xml:space="preserve"> </t>
        </is>
      </c>
    </row>
    <row r="29">
      <c r="A29" s="4" t="inlineStr">
        <is>
          <t>Line of credit facility,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ul. 29,  2032</t>
        </is>
      </c>
      <c r="H29" s="4" t="inlineStr">
        <is>
          <t xml:space="preserve"> </t>
        </is>
      </c>
      <c r="I29" s="4" t="inlineStr">
        <is>
          <t xml:space="preserve"> </t>
        </is>
      </c>
      <c r="J29" s="4" t="inlineStr">
        <is>
          <t xml:space="preserve"> </t>
        </is>
      </c>
    </row>
    <row r="30">
      <c r="A30" s="4" t="inlineStr">
        <is>
          <t>First Amendment to 2020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ice space leases | ft²</t>
        </is>
      </c>
      <c r="B32" s="4" t="inlineStr">
        <is>
          <t xml:space="preserve"> </t>
        </is>
      </c>
      <c r="C32" s="4" t="inlineStr">
        <is>
          <t xml:space="preserve"> </t>
        </is>
      </c>
      <c r="D32" s="4" t="inlineStr">
        <is>
          <t xml:space="preserve"> </t>
        </is>
      </c>
      <c r="E32" s="4" t="inlineStr">
        <is>
          <t xml:space="preserve"> </t>
        </is>
      </c>
      <c r="F32" s="5" t="n">
        <v>18421</v>
      </c>
      <c r="G32" s="4" t="inlineStr">
        <is>
          <t xml:space="preserve"> </t>
        </is>
      </c>
      <c r="H32" s="4" t="inlineStr">
        <is>
          <t xml:space="preserve"> </t>
        </is>
      </c>
      <c r="I32" s="4" t="inlineStr">
        <is>
          <t xml:space="preserve"> </t>
        </is>
      </c>
      <c r="J32" s="4" t="inlineStr">
        <is>
          <t xml:space="preserve"> </t>
        </is>
      </c>
    </row>
    <row r="33">
      <c r="A33" s="4" t="inlineStr">
        <is>
          <t>Lease commencement month and year</t>
        </is>
      </c>
      <c r="B33" s="4" t="inlineStr">
        <is>
          <t xml:space="preserve"> </t>
        </is>
      </c>
      <c r="C33" s="4" t="inlineStr">
        <is>
          <t xml:space="preserve"> </t>
        </is>
      </c>
      <c r="D33" s="4" t="inlineStr">
        <is>
          <t>2022-05</t>
        </is>
      </c>
      <c r="E33" s="4" t="inlineStr">
        <is>
          <t xml:space="preserve"> </t>
        </is>
      </c>
      <c r="F33" s="4" t="inlineStr">
        <is>
          <t>2022-02</t>
        </is>
      </c>
      <c r="G33" s="4" t="inlineStr">
        <is>
          <t xml:space="preserve"> </t>
        </is>
      </c>
      <c r="H33" s="4" t="inlineStr">
        <is>
          <t xml:space="preserve"> </t>
        </is>
      </c>
      <c r="I33" s="4" t="inlineStr">
        <is>
          <t xml:space="preserve"> </t>
        </is>
      </c>
      <c r="J33" s="4" t="inlineStr">
        <is>
          <t xml:space="preserve"> </t>
        </is>
      </c>
    </row>
    <row r="34">
      <c r="A34" s="4" t="inlineStr">
        <is>
          <t>2021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ice space leases | ft²</t>
        </is>
      </c>
      <c r="B36" s="4" t="inlineStr">
        <is>
          <t xml:space="preserve"> </t>
        </is>
      </c>
      <c r="C36" s="4" t="inlineStr">
        <is>
          <t xml:space="preserve"> </t>
        </is>
      </c>
      <c r="D36" s="4" t="inlineStr">
        <is>
          <t xml:space="preserve"> </t>
        </is>
      </c>
      <c r="E36" s="5" t="n">
        <v>2954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commencement month and year</t>
        </is>
      </c>
      <c r="B37" s="4" t="inlineStr">
        <is>
          <t xml:space="preserve"> </t>
        </is>
      </c>
      <c r="C37" s="4" t="inlineStr">
        <is>
          <t xml:space="preserve"> </t>
        </is>
      </c>
      <c r="D37" s="4" t="inlineStr">
        <is>
          <t xml:space="preserve"> </t>
        </is>
      </c>
      <c r="E37" s="4" t="inlineStr">
        <is>
          <t>2022-07</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initial term</t>
        </is>
      </c>
      <c r="B38" s="4" t="inlineStr">
        <is>
          <t xml:space="preserve"> </t>
        </is>
      </c>
      <c r="C38" s="4" t="inlineStr">
        <is>
          <t xml:space="preserve"> </t>
        </is>
      </c>
      <c r="D38" s="4" t="inlineStr">
        <is>
          <t xml:space="preserve"> </t>
        </is>
      </c>
      <c r="E38" s="4" t="inlineStr">
        <is>
          <t>124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option to ext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Operating lease existence of option to extend [true fal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rue</t>
        </is>
      </c>
      <c r="I40" s="4" t="inlineStr">
        <is>
          <t xml:space="preserve"> </t>
        </is>
      </c>
      <c r="J40" s="4" t="inlineStr">
        <is>
          <t xml:space="preserve"> </t>
        </is>
      </c>
    </row>
    <row r="41">
      <c r="A41" s="4" t="inlineStr">
        <is>
          <t>Operating lease, aggregate monthly payments to lessor</t>
        </is>
      </c>
      <c r="B41" s="4" t="inlineStr">
        <is>
          <t xml:space="preserve"> </t>
        </is>
      </c>
      <c r="C41" s="4" t="inlineStr">
        <is>
          <t xml:space="preserve"> </t>
        </is>
      </c>
      <c r="D41" s="4" t="inlineStr">
        <is>
          <t xml:space="preserve"> </t>
        </is>
      </c>
      <c r="E41" s="7" t="n">
        <v>344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nant improvement allowance</t>
        </is>
      </c>
      <c r="B42" s="4" t="inlineStr">
        <is>
          <t xml:space="preserve"> </t>
        </is>
      </c>
      <c r="C42" s="4" t="inlineStr">
        <is>
          <t xml:space="preserve"> </t>
        </is>
      </c>
      <c r="D42" s="4" t="inlineStr">
        <is>
          <t xml:space="preserve"> </t>
        </is>
      </c>
      <c r="E42" s="5" t="n">
        <v>8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id 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100000</v>
      </c>
      <c r="I43" s="4" t="inlineStr">
        <is>
          <t xml:space="preserve"> </t>
        </is>
      </c>
      <c r="J43" s="4" t="inlineStr">
        <is>
          <t xml:space="preserve"> </t>
        </is>
      </c>
    </row>
    <row r="44">
      <c r="A44" s="4" t="inlineStr">
        <is>
          <t>Operating Lease, Right-of-Use Asset, Statement of Financial Position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perating Lease, Right-of-Use Asset</t>
        </is>
      </c>
      <c r="I44" s="4" t="inlineStr">
        <is>
          <t xml:space="preserve"> </t>
        </is>
      </c>
      <c r="J44" s="4" t="inlineStr">
        <is>
          <t xml:space="preserve"> </t>
        </is>
      </c>
    </row>
    <row r="45">
      <c r="A45" s="4" t="inlineStr">
        <is>
          <t>2021 Lease |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ity deposit paid</t>
        </is>
      </c>
      <c r="B47" s="4" t="inlineStr">
        <is>
          <t xml:space="preserve"> </t>
        </is>
      </c>
      <c r="C47" s="4" t="inlineStr">
        <is>
          <t xml:space="preserve"> </t>
        </is>
      </c>
      <c r="D47" s="4" t="inlineStr">
        <is>
          <t xml:space="preserve"> </t>
        </is>
      </c>
      <c r="E47" s="7" t="n">
        <v>874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4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ffice space leases | ft²</t>
        </is>
      </c>
      <c r="B50" s="5" t="n">
        <v>5000</v>
      </c>
      <c r="C50" s="5"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421</v>
      </c>
    </row>
    <row r="51">
      <c r="A51" s="4" t="inlineStr">
        <is>
          <t>Lessor, Operating lease initial term</t>
        </is>
      </c>
      <c r="B51" s="4" t="inlineStr">
        <is>
          <t>1 year</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61 months</t>
        </is>
      </c>
    </row>
    <row r="52">
      <c r="A52" s="4" t="inlineStr">
        <is>
          <t>Lessor, Operating lease existence of option to extend [true false]</t>
        </is>
      </c>
      <c r="B52" s="4" t="inlineStr">
        <is>
          <t>true</t>
        </is>
      </c>
      <c r="C52" s="4" t="inlineStr">
        <is>
          <t>tru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ssor, Operating lease existence of option to terminate [true false]</t>
        </is>
      </c>
      <c r="B53" s="4" t="inlineStr">
        <is>
          <t xml:space="preserve"> </t>
        </is>
      </c>
      <c r="C53" s="4" t="inlineStr">
        <is>
          <t>tru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leas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300000</v>
      </c>
      <c r="I54" s="4" t="inlineStr">
        <is>
          <t xml:space="preserve"> </t>
        </is>
      </c>
      <c r="J54" s="4" t="inlineStr">
        <is>
          <t xml:space="preserve"> </t>
        </is>
      </c>
    </row>
    <row r="55">
      <c r="A55" s="4" t="inlineStr">
        <is>
          <t>Lease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135</v>
      </c>
      <c r="I55" s="4" t="inlineStr">
        <is>
          <t xml:space="preserve"> </t>
        </is>
      </c>
      <c r="J55" s="4" t="inlineStr">
        <is>
          <t xml:space="preserve"> </t>
        </is>
      </c>
    </row>
    <row r="56">
      <c r="A56" s="4" t="inlineStr">
        <is>
          <t>Noncash impairment char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4700000</v>
      </c>
      <c r="I56" s="7" t="n">
        <v>0</v>
      </c>
      <c r="J56" s="4" t="inlineStr">
        <is>
          <t xml:space="preserve"> </t>
        </is>
      </c>
    </row>
    <row r="57">
      <c r="A57" s="4" t="inlineStr">
        <is>
          <t>Operating lease assets impair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00000</v>
      </c>
      <c r="I57" s="4" t="inlineStr">
        <is>
          <t xml:space="preserve"> </t>
        </is>
      </c>
      <c r="J57" s="4" t="inlineStr">
        <is>
          <t xml:space="preserve"> </t>
        </is>
      </c>
    </row>
    <row r="58">
      <c r="A58" s="4" t="inlineStr">
        <is>
          <t>Leasehold improvements and furniture impair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300000</v>
      </c>
      <c r="I58" s="4" t="inlineStr">
        <is>
          <t xml:space="preserve"> </t>
        </is>
      </c>
      <c r="J58" s="4" t="inlineStr">
        <is>
          <t xml:space="preserve"> </t>
        </is>
      </c>
    </row>
    <row r="59">
      <c r="A59" s="4" t="inlineStr">
        <is>
          <t>2024 Lease |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ncash impairment char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00000</v>
      </c>
      <c r="I61" s="4" t="inlineStr">
        <is>
          <t xml:space="preserve"> </t>
        </is>
      </c>
      <c r="J61" s="4" t="inlineStr">
        <is>
          <t xml:space="preserve"> </t>
        </is>
      </c>
    </row>
    <row r="62">
      <c r="A62" s="4" t="inlineStr">
        <is>
          <t>2024 Lease | General and Administr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ash impairment char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700000</v>
      </c>
      <c r="I64" s="4" t="inlineStr">
        <is>
          <t xml:space="preserve"> </t>
        </is>
      </c>
      <c r="J64" s="4" t="inlineStr">
        <is>
          <t xml:space="preserve"> </t>
        </is>
      </c>
    </row>
  </sheetData>
  <mergeCells count="3">
    <mergeCell ref="D1:G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8020</v>
      </c>
      <c r="C4" s="7" t="n">
        <v>7644</v>
      </c>
    </row>
    <row r="5">
      <c r="A5" s="4" t="inlineStr">
        <is>
          <t>Variable lease costs</t>
        </is>
      </c>
      <c r="B5" s="5" t="n">
        <v>3704</v>
      </c>
      <c r="C5" s="5" t="n">
        <v>3731</v>
      </c>
    </row>
    <row r="6">
      <c r="A6" s="4" t="inlineStr">
        <is>
          <t>Sublease income</t>
        </is>
      </c>
      <c r="B6" s="5" t="n">
        <v>-1288</v>
      </c>
      <c r="C6" s="5" t="n">
        <v>0</v>
      </c>
    </row>
    <row r="7">
      <c r="A7" s="4" t="inlineStr">
        <is>
          <t>Total lease cost</t>
        </is>
      </c>
      <c r="B7" s="7" t="n">
        <v>10436</v>
      </c>
      <c r="C7" s="7" t="n">
        <v>113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Dec. 31, 2024 USD ($)</t>
        </is>
      </c>
    </row>
    <row r="2">
      <c r="A2" s="3" t="inlineStr">
        <is>
          <t>Lessee, Operating Lease, Liability, to be Paid, Fiscal Year Maturity [Abstract]</t>
        </is>
      </c>
      <c r="B2" s="4" t="inlineStr">
        <is>
          <t xml:space="preserve"> </t>
        </is>
      </c>
    </row>
    <row r="3">
      <c r="A3" s="4" t="inlineStr">
        <is>
          <t>Operating Lease Payments, 2025</t>
        </is>
      </c>
      <c r="B3" s="7" t="n">
        <v>9024</v>
      </c>
    </row>
    <row r="4">
      <c r="A4" s="4" t="inlineStr">
        <is>
          <t>Operating Lease Payments, 2026</t>
        </is>
      </c>
      <c r="B4" s="5" t="n">
        <v>9170</v>
      </c>
    </row>
    <row r="5">
      <c r="A5" s="4" t="inlineStr">
        <is>
          <t>Operating Lease Payments, 2027</t>
        </is>
      </c>
      <c r="B5" s="5" t="n">
        <v>9199</v>
      </c>
    </row>
    <row r="6">
      <c r="A6" s="4" t="inlineStr">
        <is>
          <t>Operating Lease Payments, 2028</t>
        </is>
      </c>
      <c r="B6" s="5" t="n">
        <v>9277</v>
      </c>
    </row>
    <row r="7">
      <c r="A7" s="4" t="inlineStr">
        <is>
          <t>Operating Lease Payments, 2029</t>
        </is>
      </c>
      <c r="B7" s="5" t="n">
        <v>9572</v>
      </c>
    </row>
    <row r="8">
      <c r="A8" s="4" t="inlineStr">
        <is>
          <t>Operating Lease Payments, Thereafter</t>
        </is>
      </c>
      <c r="B8" s="5" t="n">
        <v>25526</v>
      </c>
    </row>
    <row r="9">
      <c r="A9" s="4" t="inlineStr">
        <is>
          <t>Total lease payments</t>
        </is>
      </c>
      <c r="B9" s="5" t="n">
        <v>71768</v>
      </c>
    </row>
    <row r="10">
      <c r="A10" s="4" t="inlineStr">
        <is>
          <t>Less: Amount representing interest</t>
        </is>
      </c>
      <c r="B10" s="5" t="n">
        <v>-19879</v>
      </c>
    </row>
    <row r="11">
      <c r="A11" s="4" t="inlineStr">
        <is>
          <t>Operating lease liabilities</t>
        </is>
      </c>
      <c r="B11" s="5" t="n">
        <v>51889</v>
      </c>
    </row>
    <row r="12">
      <c r="A12" s="3" t="inlineStr">
        <is>
          <t>Lessee Operating Sublease Receipts Fiscal Year Maturity [Abstract]</t>
        </is>
      </c>
      <c r="B12" s="4" t="inlineStr">
        <is>
          <t xml:space="preserve"> </t>
        </is>
      </c>
    </row>
    <row r="13">
      <c r="A13" s="4" t="inlineStr">
        <is>
          <t>Operating Sublease Receipts, 2025</t>
        </is>
      </c>
      <c r="B13" s="5" t="n">
        <v>2582</v>
      </c>
    </row>
    <row r="14">
      <c r="A14" s="4" t="inlineStr">
        <is>
          <t>Operating Sublease Receipts, 2026</t>
        </is>
      </c>
      <c r="B14" s="5" t="n">
        <v>1409</v>
      </c>
    </row>
    <row r="15">
      <c r="A15" s="4" t="inlineStr">
        <is>
          <t>Operating Sublease Receipts, 2027</t>
        </is>
      </c>
      <c r="B15" s="5" t="n">
        <v>1406</v>
      </c>
    </row>
    <row r="16">
      <c r="A16" s="4" t="inlineStr">
        <is>
          <t>Operating Sublease Receipts, 2028</t>
        </is>
      </c>
      <c r="B16" s="5" t="n">
        <v>1448</v>
      </c>
    </row>
    <row r="17">
      <c r="A17" s="4" t="inlineStr">
        <is>
          <t>Operating Sublease Receipts, 2029</t>
        </is>
      </c>
      <c r="B17" s="5" t="n">
        <v>1237</v>
      </c>
    </row>
    <row r="18">
      <c r="A18" s="4" t="inlineStr">
        <is>
          <t>Operating Sublease Receipts , Thereafter</t>
        </is>
      </c>
      <c r="B18" s="5" t="n">
        <v>0</v>
      </c>
    </row>
    <row r="19">
      <c r="A19" s="4" t="inlineStr">
        <is>
          <t>Total sublease receipts</t>
        </is>
      </c>
      <c r="B19" s="7" t="n">
        <v>8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Percentage of reduction in workforce</t>
        </is>
      </c>
      <c r="B4" s="10" t="n">
        <v>0.18</v>
      </c>
    </row>
    <row r="5">
      <c r="A5" s="4" t="inlineStr">
        <is>
          <t>Charges in connection with reduction in force</t>
        </is>
      </c>
      <c r="B5" s="6" t="n">
        <v>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rovision for federal income taxes</t>
        </is>
      </c>
      <c r="B4" s="7" t="n">
        <v>0</v>
      </c>
      <c r="C4" s="7" t="n">
        <v>0</v>
      </c>
    </row>
    <row r="5">
      <c r="A5" s="4" t="inlineStr">
        <is>
          <t>Provision for state income taxes</t>
        </is>
      </c>
      <c r="B5" s="5" t="n">
        <v>0</v>
      </c>
      <c r="C5" s="5" t="n">
        <v>0</v>
      </c>
    </row>
    <row r="6">
      <c r="A6" s="4" t="inlineStr">
        <is>
          <t>Provision for foreign income taxes</t>
        </is>
      </c>
      <c r="B6" s="5" t="n">
        <v>0</v>
      </c>
      <c r="C6" s="5" t="n">
        <v>0</v>
      </c>
    </row>
    <row r="7">
      <c r="A7" s="4" t="inlineStr">
        <is>
          <t>Deferred tax assets, valuation allowance</t>
        </is>
      </c>
      <c r="B7" s="5" t="n">
        <v>180106000</v>
      </c>
      <c r="C7" s="5" t="n">
        <v>143833000</v>
      </c>
    </row>
    <row r="8">
      <c r="A8" s="4" t="inlineStr">
        <is>
          <t>Deferred tax assets, increase in valuation allowance</t>
        </is>
      </c>
      <c r="B8" s="7" t="n">
        <v>36300000</v>
      </c>
      <c r="C8" s="4" t="inlineStr">
        <is>
          <t xml:space="preserve"> </t>
        </is>
      </c>
    </row>
    <row r="9">
      <c r="A9" s="4" t="inlineStr">
        <is>
          <t>Minimum stock holding percentage for ownership change</t>
        </is>
      </c>
      <c r="B9" s="10" t="n">
        <v>0.5</v>
      </c>
      <c r="C9" s="4" t="inlineStr">
        <is>
          <t xml:space="preserve"> </t>
        </is>
      </c>
    </row>
    <row r="10">
      <c r="A10" s="4" t="inlineStr">
        <is>
          <t>Stock holding period for ownership change</t>
        </is>
      </c>
      <c r="B10" s="4" t="inlineStr">
        <is>
          <t>3 years</t>
        </is>
      </c>
      <c r="C10" s="4" t="inlineStr">
        <is>
          <t xml:space="preserve"> </t>
        </is>
      </c>
    </row>
    <row r="11">
      <c r="A11" s="4" t="inlineStr">
        <is>
          <t>Unrecognized tax benefits that, if recognized, would reduce annual effective tax rate</t>
        </is>
      </c>
      <c r="B11" s="7" t="n">
        <v>5000000</v>
      </c>
      <c r="C11" s="4" t="inlineStr">
        <is>
          <t xml:space="preserve"> </t>
        </is>
      </c>
    </row>
    <row r="12">
      <c r="A12" s="4" t="inlineStr">
        <is>
          <t>Interest or penalties related to income taxes</t>
        </is>
      </c>
      <c r="B12" s="5" t="n">
        <v>0</v>
      </c>
      <c r="C12" s="5" t="n">
        <v>0</v>
      </c>
    </row>
    <row r="13">
      <c r="A13" s="4" t="inlineStr">
        <is>
          <t>Federal</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7" t="n">
        <v>251800000</v>
      </c>
      <c r="C15" s="4" t="inlineStr">
        <is>
          <t xml:space="preserve"> </t>
        </is>
      </c>
    </row>
    <row r="16">
      <c r="A16" s="4" t="inlineStr">
        <is>
          <t>Net operating loss carryforwards offset percentage</t>
        </is>
      </c>
      <c r="B16" s="10" t="n">
        <v>0.8</v>
      </c>
      <c r="C16" s="4" t="inlineStr">
        <is>
          <t xml:space="preserve"> </t>
        </is>
      </c>
    </row>
    <row r="17">
      <c r="A17" s="4" t="inlineStr">
        <is>
          <t>Charitable contribution carryforward amount</t>
        </is>
      </c>
      <c r="B17" s="7" t="n">
        <v>15700000</v>
      </c>
      <c r="C17" s="4" t="inlineStr">
        <is>
          <t xml:space="preserve"> </t>
        </is>
      </c>
    </row>
    <row r="18">
      <c r="A18" s="4" t="inlineStr">
        <is>
          <t>Federal | Research</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Tax credit carryforwards</t>
        </is>
      </c>
      <c r="B20" s="7" t="n">
        <v>16000000</v>
      </c>
      <c r="C20" s="4" t="inlineStr">
        <is>
          <t xml:space="preserve"> </t>
        </is>
      </c>
    </row>
    <row r="21">
      <c r="A21" s="4" t="inlineStr">
        <is>
          <t>Tax credit carryforward expiration year</t>
        </is>
      </c>
      <c r="B21" s="4" t="inlineStr">
        <is>
          <t>2038</t>
        </is>
      </c>
      <c r="C21" s="4" t="inlineStr">
        <is>
          <t xml:space="preserve"> </t>
        </is>
      </c>
    </row>
    <row r="22">
      <c r="A22" s="4" t="inlineStr">
        <is>
          <t>Federal | Orphan Drug Credit</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Tax credit carryforwards</t>
        </is>
      </c>
      <c r="B24" s="7" t="n">
        <v>1300000</v>
      </c>
      <c r="C24" s="4" t="inlineStr">
        <is>
          <t xml:space="preserve"> </t>
        </is>
      </c>
    </row>
    <row r="25">
      <c r="A25" s="4" t="inlineStr">
        <is>
          <t>Tax credit carryforward expiration year</t>
        </is>
      </c>
      <c r="B25" s="4" t="inlineStr">
        <is>
          <t>2043</t>
        </is>
      </c>
      <c r="C25" s="4" t="inlineStr">
        <is>
          <t xml:space="preserve"> </t>
        </is>
      </c>
    </row>
    <row r="26">
      <c r="A26" s="4" t="inlineStr">
        <is>
          <t>Other State</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Net operating loss carryforwards</t>
        </is>
      </c>
      <c r="B28" s="7" t="n">
        <v>3300000</v>
      </c>
      <c r="C28" s="4" t="inlineStr">
        <is>
          <t xml:space="preserve"> </t>
        </is>
      </c>
    </row>
    <row r="29">
      <c r="A29" s="4" t="inlineStr">
        <is>
          <t>Net operating loss carryforwards expiration year</t>
        </is>
      </c>
      <c r="B29" s="4" t="inlineStr">
        <is>
          <t>2036</t>
        </is>
      </c>
      <c r="C29" s="4" t="inlineStr">
        <is>
          <t xml:space="preserve"> </t>
        </is>
      </c>
    </row>
    <row r="30">
      <c r="A30" s="4" t="inlineStr">
        <is>
          <t>California</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Net operating loss carryforwards</t>
        </is>
      </c>
      <c r="B32" s="4" t="inlineStr">
        <is>
          <t xml:space="preserve"> </t>
        </is>
      </c>
      <c r="C32" s="7" t="n">
        <v>243100000</v>
      </c>
    </row>
    <row r="33">
      <c r="A33" s="4" t="inlineStr">
        <is>
          <t>Net operating loss carryforwards expiration year</t>
        </is>
      </c>
      <c r="B33" s="4" t="inlineStr">
        <is>
          <t>2038</t>
        </is>
      </c>
      <c r="C33" s="4" t="inlineStr">
        <is>
          <t xml:space="preserve"> </t>
        </is>
      </c>
    </row>
    <row r="34">
      <c r="A34" s="4" t="inlineStr">
        <is>
          <t>Charitable contribution carryforward expiration year</t>
        </is>
      </c>
      <c r="B34" s="4" t="inlineStr">
        <is>
          <t>2025</t>
        </is>
      </c>
      <c r="C34" s="4" t="inlineStr">
        <is>
          <t xml:space="preserve"> </t>
        </is>
      </c>
    </row>
    <row r="35">
      <c r="A35" s="4" t="inlineStr">
        <is>
          <t>California | Research</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Tax credit carryforwards</t>
        </is>
      </c>
      <c r="B37" s="7" t="n">
        <v>9000000</v>
      </c>
      <c r="C37" s="4" t="inlineStr">
        <is>
          <t xml:space="preserve"> </t>
        </is>
      </c>
    </row>
    <row r="38">
      <c r="A38" s="4" t="inlineStr">
        <is>
          <t>MASSACHUSETTS | Research</t>
        </is>
      </c>
      <c r="B38" s="4" t="inlineStr">
        <is>
          <t xml:space="preserve"> </t>
        </is>
      </c>
      <c r="C38" s="4" t="inlineStr">
        <is>
          <t xml:space="preserve"> </t>
        </is>
      </c>
    </row>
    <row r="39">
      <c r="A39" s="3" t="inlineStr">
        <is>
          <t>Income Taxes [Line Items]</t>
        </is>
      </c>
      <c r="B39" s="4" t="inlineStr">
        <is>
          <t xml:space="preserve"> </t>
        </is>
      </c>
      <c r="C39" s="4" t="inlineStr">
        <is>
          <t xml:space="preserve"> </t>
        </is>
      </c>
    </row>
    <row r="40">
      <c r="A40" s="4" t="inlineStr">
        <is>
          <t>Tax credit carryforwards</t>
        </is>
      </c>
      <c r="B40" s="7" t="n">
        <v>717000</v>
      </c>
      <c r="C40" s="4" t="inlineStr">
        <is>
          <t xml:space="preserve"> </t>
        </is>
      </c>
    </row>
    <row r="41">
      <c r="A41" s="4" t="inlineStr">
        <is>
          <t>Tax credit carryforward expiration year</t>
        </is>
      </c>
      <c r="B41" s="4" t="inlineStr">
        <is>
          <t>2036</t>
        </is>
      </c>
      <c r="C4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0057</v>
      </c>
      <c r="C3" s="7" t="n">
        <v>59326</v>
      </c>
    </row>
    <row r="4">
      <c r="A4" s="4" t="inlineStr">
        <is>
          <t>Intangible assets</t>
        </is>
      </c>
      <c r="B4" s="5" t="n">
        <v>27915</v>
      </c>
      <c r="C4" s="5" t="n">
        <v>25274</v>
      </c>
    </row>
    <row r="5">
      <c r="A5" s="4" t="inlineStr">
        <is>
          <t>Capitalized research and development costs</t>
        </is>
      </c>
      <c r="B5" s="5" t="n">
        <v>48795</v>
      </c>
      <c r="C5" s="5" t="n">
        <v>35711</v>
      </c>
    </row>
    <row r="6">
      <c r="A6" s="4" t="inlineStr">
        <is>
          <t>Operating lease liabilities</t>
        </is>
      </c>
      <c r="B6" s="5" t="n">
        <v>10935</v>
      </c>
      <c r="C6" s="5" t="n">
        <v>11767</v>
      </c>
    </row>
    <row r="7">
      <c r="A7" s="4" t="inlineStr">
        <is>
          <t>Research and development credits</t>
        </is>
      </c>
      <c r="B7" s="5" t="n">
        <v>19893</v>
      </c>
      <c r="C7" s="5" t="n">
        <v>14956</v>
      </c>
    </row>
    <row r="8">
      <c r="A8" s="4" t="inlineStr">
        <is>
          <t>Contribution of common stock</t>
        </is>
      </c>
      <c r="B8" s="5" t="n">
        <v>3263</v>
      </c>
      <c r="C8" s="5" t="n">
        <v>3262</v>
      </c>
    </row>
    <row r="9">
      <c r="A9" s="4" t="inlineStr">
        <is>
          <t>Stock-based compensation</t>
        </is>
      </c>
      <c r="B9" s="5" t="n">
        <v>6986</v>
      </c>
      <c r="C9" s="5" t="n">
        <v>4007</v>
      </c>
    </row>
    <row r="10">
      <c r="A10" s="4" t="inlineStr">
        <is>
          <t>Other, net</t>
        </is>
      </c>
      <c r="B10" s="5" t="n">
        <v>2417</v>
      </c>
      <c r="C10" s="5" t="n">
        <v>2016</v>
      </c>
    </row>
    <row r="11">
      <c r="A11" s="4" t="inlineStr">
        <is>
          <t>Total deferred tax assets</t>
        </is>
      </c>
      <c r="B11" s="5" t="n">
        <v>190261</v>
      </c>
      <c r="C11" s="5" t="n">
        <v>156319</v>
      </c>
    </row>
    <row r="12">
      <c r="A12" s="3" t="inlineStr">
        <is>
          <t>Deferred tax liabilities:</t>
        </is>
      </c>
      <c r="B12" s="4" t="inlineStr">
        <is>
          <t xml:space="preserve"> </t>
        </is>
      </c>
      <c r="C12" s="4" t="inlineStr">
        <is>
          <t xml:space="preserve"> </t>
        </is>
      </c>
    </row>
    <row r="13">
      <c r="A13" s="4" t="inlineStr">
        <is>
          <t>Property and equipment</t>
        </is>
      </c>
      <c r="B13" s="5" t="n">
        <v>-3366</v>
      </c>
      <c r="C13" s="5" t="n">
        <v>-4511</v>
      </c>
    </row>
    <row r="14">
      <c r="A14" s="4" t="inlineStr">
        <is>
          <t>Operating lease assets</t>
        </is>
      </c>
      <c r="B14" s="5" t="n">
        <v>-6789</v>
      </c>
      <c r="C14" s="5" t="n">
        <v>-7975</v>
      </c>
    </row>
    <row r="15">
      <c r="A15" s="4" t="inlineStr">
        <is>
          <t>Total deferred tax liabilities</t>
        </is>
      </c>
      <c r="B15" s="5" t="n">
        <v>-10155</v>
      </c>
      <c r="C15" s="5" t="n">
        <v>-12486</v>
      </c>
    </row>
    <row r="16">
      <c r="A16" s="4" t="inlineStr">
        <is>
          <t>Valuation allowance</t>
        </is>
      </c>
      <c r="B16" s="5" t="n">
        <v>-180106</v>
      </c>
      <c r="C16" s="5" t="n">
        <v>-143833</v>
      </c>
    </row>
    <row r="17">
      <c r="A17" s="4" t="inlineStr">
        <is>
          <t>Net deferred tax assets</t>
        </is>
      </c>
      <c r="B17" s="7" t="n">
        <v>0</v>
      </c>
      <c r="C1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3" t="n">
        <v>0.001</v>
      </c>
      <c r="C5" s="4" t="inlineStr">
        <is>
          <t>(9.80%)</t>
        </is>
      </c>
    </row>
    <row r="6">
      <c r="A6" s="4" t="inlineStr">
        <is>
          <t>Change in valuation allowance</t>
        </is>
      </c>
      <c r="B6" s="4" t="inlineStr">
        <is>
          <t>(22.50%)</t>
        </is>
      </c>
      <c r="C6" s="4" t="inlineStr">
        <is>
          <t>(11.10%)</t>
        </is>
      </c>
    </row>
    <row r="7">
      <c r="A7" s="4" t="inlineStr">
        <is>
          <t>Other permanent differences</t>
        </is>
      </c>
      <c r="B7" s="4" t="inlineStr">
        <is>
          <t>(1.70%)</t>
        </is>
      </c>
      <c r="C7" s="4" t="inlineStr">
        <is>
          <t>(1.60%)</t>
        </is>
      </c>
    </row>
    <row r="8">
      <c r="A8" s="4" t="inlineStr">
        <is>
          <t>Research and development credits</t>
        </is>
      </c>
      <c r="B8" s="13" t="n">
        <v>0.037</v>
      </c>
      <c r="C8" s="10" t="n">
        <v>0.05</v>
      </c>
    </row>
    <row r="9">
      <c r="A9" s="4" t="inlineStr">
        <is>
          <t>State net operating loss</t>
        </is>
      </c>
      <c r="B9" s="4" t="inlineStr">
        <is>
          <t xml:space="preserve"> </t>
        </is>
      </c>
      <c r="C9" s="4" t="inlineStr">
        <is>
          <t>(0.40%)</t>
        </is>
      </c>
    </row>
    <row r="10">
      <c r="A10" s="4" t="inlineStr">
        <is>
          <t>Other</t>
        </is>
      </c>
      <c r="B10" s="4" t="inlineStr">
        <is>
          <t>(0.60%)</t>
        </is>
      </c>
      <c r="C10" s="4" t="inlineStr">
        <is>
          <t>(3.10%)</t>
        </is>
      </c>
    </row>
    <row r="11">
      <c r="A11" s="4" t="inlineStr">
        <is>
          <t>Effective income tax rate</t>
        </is>
      </c>
      <c r="B11" s="10" t="n">
        <v>0</v>
      </c>
      <c r="C11" s="10"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year</t>
        </is>
      </c>
      <c r="B4" s="7" t="n">
        <v>4096</v>
      </c>
      <c r="C4" s="7" t="n">
        <v>2725</v>
      </c>
    </row>
    <row r="5">
      <c r="A5" s="4" t="inlineStr">
        <is>
          <t>(Decrease) increase related to prior year positions</t>
        </is>
      </c>
      <c r="B5" s="5" t="n">
        <v>-28</v>
      </c>
      <c r="C5" s="5" t="n">
        <v>99</v>
      </c>
    </row>
    <row r="6">
      <c r="A6" s="4" t="inlineStr">
        <is>
          <t>Increase related to current year positions</t>
        </is>
      </c>
      <c r="B6" s="5" t="n">
        <v>1343</v>
      </c>
      <c r="C6" s="5" t="n">
        <v>1272</v>
      </c>
    </row>
    <row r="7">
      <c r="A7" s="4" t="inlineStr">
        <is>
          <t>Balance at the end of the year</t>
        </is>
      </c>
      <c r="B7" s="7" t="n">
        <v>5411</v>
      </c>
      <c r="C7" s="7" t="n">
        <v>409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161650</v>
      </c>
      <c r="C4" s="7" t="n">
        <v>-125042</v>
      </c>
    </row>
    <row r="5">
      <c r="A5" s="4" t="inlineStr">
        <is>
          <t>Weighted-average shares of common stock used in computing net loss per share, basic</t>
        </is>
      </c>
      <c r="B5" s="5" t="n">
        <v>233817916</v>
      </c>
      <c r="C5" s="5" t="n">
        <v>150184994</v>
      </c>
    </row>
    <row r="6">
      <c r="A6" s="4" t="inlineStr">
        <is>
          <t>Weighted-average shares of common stock used in computing net loss per share, diluted</t>
        </is>
      </c>
      <c r="B6" s="5" t="n">
        <v>233817916</v>
      </c>
      <c r="C6" s="5" t="n">
        <v>150184994</v>
      </c>
    </row>
    <row r="7">
      <c r="A7" s="4" t="inlineStr">
        <is>
          <t>Net loss per share, basic</t>
        </is>
      </c>
      <c r="B7" s="9" t="n">
        <v>-0.6899999999999999</v>
      </c>
      <c r="C7" s="9" t="n">
        <v>-0.83</v>
      </c>
    </row>
    <row r="8">
      <c r="A8" s="4" t="inlineStr">
        <is>
          <t>Net loss per share, diluted</t>
        </is>
      </c>
      <c r="B8" s="9" t="n">
        <v>-0.6899999999999999</v>
      </c>
      <c r="C8" s="9" t="n">
        <v>-0.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34523079</v>
      </c>
      <c r="C4" s="5" t="n">
        <v>2664403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33910721</v>
      </c>
      <c r="C7" s="5" t="n">
        <v>24970957</v>
      </c>
    </row>
    <row r="8">
      <c r="A8" s="4" t="inlineStr">
        <is>
          <t>Options Early Exercised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0</v>
      </c>
      <c r="C10" s="5" t="n">
        <v>371876</v>
      </c>
    </row>
    <row r="11">
      <c r="A11" s="4" t="inlineStr">
        <is>
          <t>Estimated Shares Purchas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612358</v>
      </c>
      <c r="C13" s="5" t="n">
        <v>13012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1650</v>
      </c>
      <c r="C4" s="7" t="n">
        <v>-1250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05</v>
      </c>
      <c r="C6" s="5" t="n">
        <v>3732</v>
      </c>
    </row>
    <row r="7">
      <c r="A7" s="4" t="inlineStr">
        <is>
          <t>Stock-based compensation expense</t>
        </is>
      </c>
      <c r="B7" s="5" t="n">
        <v>26973</v>
      </c>
      <c r="C7" s="5" t="n">
        <v>26231</v>
      </c>
    </row>
    <row r="8">
      <c r="A8" s="4" t="inlineStr">
        <is>
          <t>In-process research and development</t>
        </is>
      </c>
      <c r="B8" s="5" t="n">
        <v>22500</v>
      </c>
      <c r="C8" s="4" t="inlineStr">
        <is>
          <t xml:space="preserve"> </t>
        </is>
      </c>
    </row>
    <row r="9">
      <c r="A9" s="4" t="inlineStr">
        <is>
          <t>Accretion on marketable securities, net</t>
        </is>
      </c>
      <c r="B9" s="5" t="n">
        <v>-9590</v>
      </c>
      <c r="C9" s="5" t="n">
        <v>-6951</v>
      </c>
    </row>
    <row r="10">
      <c r="A10" s="4" t="inlineStr">
        <is>
          <t>Impairment charge on operating lease assets and property and equipment</t>
        </is>
      </c>
      <c r="B10" s="5" t="n">
        <v>4653</v>
      </c>
      <c r="C10" s="4" t="inlineStr">
        <is>
          <t xml:space="preserve"> </t>
        </is>
      </c>
    </row>
    <row r="11">
      <c r="A11" s="4" t="inlineStr">
        <is>
          <t>Impairment charge on investment in equity securities</t>
        </is>
      </c>
      <c r="B11" s="5" t="n">
        <v>2157</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nd long-term assets</t>
        </is>
      </c>
      <c r="B13" s="5" t="n">
        <v>-2397</v>
      </c>
      <c r="C13" s="5" t="n">
        <v>939</v>
      </c>
    </row>
    <row r="14">
      <c r="A14" s="4" t="inlineStr">
        <is>
          <t>Accounts payable</t>
        </is>
      </c>
      <c r="B14" s="5" t="n">
        <v>-1532</v>
      </c>
      <c r="C14" s="5" t="n">
        <v>-886</v>
      </c>
    </row>
    <row r="15">
      <c r="A15" s="4" t="inlineStr">
        <is>
          <t>Accrued expenses and other current and long-term liabilities</t>
        </is>
      </c>
      <c r="B15" s="5" t="n">
        <v>6396</v>
      </c>
      <c r="C15" s="5" t="n">
        <v>-2301</v>
      </c>
    </row>
    <row r="16">
      <c r="A16" s="4" t="inlineStr">
        <is>
          <t>Operating lease assets and liabilities, net</t>
        </is>
      </c>
      <c r="B16" s="5" t="n">
        <v>-732</v>
      </c>
      <c r="C16" s="5" t="n">
        <v>3061</v>
      </c>
    </row>
    <row r="17">
      <c r="A17" s="4" t="inlineStr">
        <is>
          <t>Net cash used in operating activities</t>
        </is>
      </c>
      <c r="B17" s="5" t="n">
        <v>-109417</v>
      </c>
      <c r="C17" s="5" t="n">
        <v>-101217</v>
      </c>
    </row>
    <row r="18">
      <c r="A18" s="3" t="inlineStr">
        <is>
          <t>Cash flows from investing activities:</t>
        </is>
      </c>
      <c r="B18" s="4" t="inlineStr">
        <is>
          <t xml:space="preserve"> </t>
        </is>
      </c>
      <c r="C18" s="4" t="inlineStr">
        <is>
          <t xml:space="preserve"> </t>
        </is>
      </c>
    </row>
    <row r="19">
      <c r="A19" s="4" t="inlineStr">
        <is>
          <t>Purchases of marketable securities</t>
        </is>
      </c>
      <c r="B19" s="5" t="n">
        <v>-403224</v>
      </c>
      <c r="C19" s="5" t="n">
        <v>-314390</v>
      </c>
    </row>
    <row r="20">
      <c r="A20" s="4" t="inlineStr">
        <is>
          <t>Maturities of marketable securities</t>
        </is>
      </c>
      <c r="B20" s="5" t="n">
        <v>269325</v>
      </c>
      <c r="C20" s="5" t="n">
        <v>244945</v>
      </c>
    </row>
    <row r="21">
      <c r="A21" s="4" t="inlineStr">
        <is>
          <t>In-process research and development</t>
        </is>
      </c>
      <c r="B21" s="5" t="n">
        <v>-22500</v>
      </c>
      <c r="C21" s="5" t="n">
        <v>-20000</v>
      </c>
    </row>
    <row r="22">
      <c r="A22" s="4" t="inlineStr">
        <is>
          <t>Payment made for investment in equity securities</t>
        </is>
      </c>
      <c r="B22" s="5" t="n">
        <v>-157</v>
      </c>
      <c r="C22" s="4" t="inlineStr">
        <is>
          <t xml:space="preserve"> </t>
        </is>
      </c>
    </row>
    <row r="23">
      <c r="A23" s="4" t="inlineStr">
        <is>
          <t>Purchases of property and equipment</t>
        </is>
      </c>
      <c r="B23" s="5" t="n">
        <v>-60</v>
      </c>
      <c r="C23" s="5" t="n">
        <v>-1775</v>
      </c>
    </row>
    <row r="24">
      <c r="A24" s="4" t="inlineStr">
        <is>
          <t>Net cash used in investing activities</t>
        </is>
      </c>
      <c r="B24" s="5" t="n">
        <v>-156616</v>
      </c>
      <c r="C24" s="5" t="n">
        <v>-91220</v>
      </c>
    </row>
    <row r="25">
      <c r="A25" s="3" t="inlineStr">
        <is>
          <t>Cash flows from financing activities:</t>
        </is>
      </c>
      <c r="B25" s="4" t="inlineStr">
        <is>
          <t xml:space="preserve"> </t>
        </is>
      </c>
      <c r="C25" s="4" t="inlineStr">
        <is>
          <t xml:space="preserve"> </t>
        </is>
      </c>
    </row>
    <row r="26">
      <c r="A26" s="4" t="inlineStr">
        <is>
          <t>Proceeds from issuance of common stock in private placement, net of fees and expenses</t>
        </is>
      </c>
      <c r="B26" s="5" t="n">
        <v>43604</v>
      </c>
      <c r="C26" s="4" t="inlineStr">
        <is>
          <t xml:space="preserve"> </t>
        </is>
      </c>
    </row>
    <row r="27">
      <c r="A27" s="4" t="inlineStr">
        <is>
          <t>Proceeds from the exercise of stock options</t>
        </is>
      </c>
      <c r="B27" s="5" t="n">
        <v>836</v>
      </c>
      <c r="C27" s="5" t="n">
        <v>505</v>
      </c>
    </row>
    <row r="28">
      <c r="A28" s="4" t="inlineStr">
        <is>
          <t>Proceeds from issuance of common stock under the Employee Stock Purchase Plan</t>
        </is>
      </c>
      <c r="B28" s="5" t="n">
        <v>800</v>
      </c>
      <c r="C28" s="5" t="n">
        <v>790</v>
      </c>
    </row>
    <row r="29">
      <c r="A29" s="4" t="inlineStr">
        <is>
          <t>Net cash provided by financing activities</t>
        </is>
      </c>
      <c r="B29" s="5" t="n">
        <v>240697</v>
      </c>
      <c r="C29" s="5" t="n">
        <v>1295</v>
      </c>
    </row>
    <row r="30">
      <c r="A30" s="4" t="inlineStr">
        <is>
          <t>Net decrease in cash, cash equivalents and restricted cash</t>
        </is>
      </c>
      <c r="B30" s="5" t="n">
        <v>-25336</v>
      </c>
      <c r="C30" s="5" t="n">
        <v>-191142</v>
      </c>
    </row>
    <row r="31">
      <c r="A31" s="4" t="inlineStr">
        <is>
          <t>Cash, cash equivalents and restricted cash at beginning of the period</t>
        </is>
      </c>
      <c r="B31" s="5" t="n">
        <v>93483</v>
      </c>
      <c r="C31" s="5" t="n">
        <v>284625</v>
      </c>
    </row>
    <row r="32">
      <c r="A32" s="4" t="inlineStr">
        <is>
          <t>Cash, cash equivalents and restricted cash at end of the period</t>
        </is>
      </c>
      <c r="B32" s="5" t="n">
        <v>68147</v>
      </c>
      <c r="C32" s="5" t="n">
        <v>93483</v>
      </c>
    </row>
    <row r="33">
      <c r="A33" s="3" t="inlineStr">
        <is>
          <t>Supplemental disclosure of noncash investing and financing activities:</t>
        </is>
      </c>
      <c r="B33" s="4" t="inlineStr">
        <is>
          <t xml:space="preserve"> </t>
        </is>
      </c>
      <c r="C33" s="4" t="inlineStr">
        <is>
          <t xml:space="preserve"> </t>
        </is>
      </c>
    </row>
    <row r="34">
      <c r="A34" s="4" t="inlineStr">
        <is>
          <t>Amounts accrued for purchases of property and equipment</t>
        </is>
      </c>
      <c r="B34" s="4" t="inlineStr">
        <is>
          <t xml:space="preserve"> </t>
        </is>
      </c>
      <c r="C34" s="5" t="n">
        <v>13</v>
      </c>
    </row>
    <row r="35">
      <c r="A35" s="4" t="inlineStr">
        <is>
          <t>Vesting of early exercised options</t>
        </is>
      </c>
      <c r="B35" s="5" t="n">
        <v>465</v>
      </c>
      <c r="C35" s="7" t="n">
        <v>1231</v>
      </c>
    </row>
    <row r="36">
      <c r="A36" s="4" t="inlineStr">
        <is>
          <t>Underwritten Offer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tock</t>
        </is>
      </c>
      <c r="B38" s="5" t="n">
        <v>174426</v>
      </c>
      <c r="C38" s="4" t="inlineStr">
        <is>
          <t xml:space="preserve"> </t>
        </is>
      </c>
    </row>
    <row r="39">
      <c r="A39" s="4" t="inlineStr">
        <is>
          <t>ATM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tock</t>
        </is>
      </c>
      <c r="B41" s="7" t="n">
        <v>21031</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afe harbor contribution percentage</t>
        </is>
      </c>
      <c r="B4" s="10" t="n">
        <v>0.03</v>
      </c>
      <c r="C4" s="4" t="inlineStr">
        <is>
          <t xml:space="preserve"> </t>
        </is>
      </c>
    </row>
    <row r="5">
      <c r="A5" s="4" t="inlineStr">
        <is>
          <t>Safe harbor contribution expense</t>
        </is>
      </c>
      <c r="B5" s="7" t="n">
        <v>927000</v>
      </c>
      <c r="C5" s="7" t="n">
        <v>958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 Party Transactions - Additional Information (Details) - USD ($)</t>
        </is>
      </c>
      <c r="B1" s="2" t="inlineStr">
        <is>
          <t>1 Months Ended</t>
        </is>
      </c>
      <c r="D1" s="2" t="inlineStr">
        <is>
          <t>12 Months Ended</t>
        </is>
      </c>
    </row>
    <row r="2">
      <c r="B2" s="2" t="inlineStr">
        <is>
          <t>Apr. 30, 2024</t>
        </is>
      </c>
      <c r="C2" s="2" t="inlineStr">
        <is>
          <t>Apr. 30,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4" t="inlineStr">
        <is>
          <t xml:space="preserve"> </t>
        </is>
      </c>
      <c r="D4" s="7" t="n">
        <v>41728000</v>
      </c>
      <c r="E4" s="7" t="n">
        <v>37704000</v>
      </c>
    </row>
    <row r="5">
      <c r="A5" s="4" t="inlineStr">
        <is>
          <t>Erasca Found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donated to related party</t>
        </is>
      </c>
      <c r="B7" s="7" t="n">
        <v>125000</v>
      </c>
      <c r="C7" s="4" t="inlineStr">
        <is>
          <t xml:space="preserve"> </t>
        </is>
      </c>
      <c r="D7" s="4" t="inlineStr">
        <is>
          <t xml:space="preserve"> </t>
        </is>
      </c>
      <c r="E7" s="4" t="inlineStr">
        <is>
          <t xml:space="preserve"> </t>
        </is>
      </c>
    </row>
    <row r="8">
      <c r="A8" s="4" t="inlineStr">
        <is>
          <t>Amount loaned in exchange of non-interest bearing promissory note</t>
        </is>
      </c>
      <c r="B8" s="4" t="inlineStr">
        <is>
          <t xml:space="preserve"> </t>
        </is>
      </c>
      <c r="C8" s="7" t="n">
        <v>125000</v>
      </c>
      <c r="D8" s="4" t="inlineStr">
        <is>
          <t xml:space="preserve"> </t>
        </is>
      </c>
      <c r="E8" s="4" t="inlineStr">
        <is>
          <t xml:space="preserve"> </t>
        </is>
      </c>
    </row>
    <row r="9">
      <c r="A9" s="4" t="inlineStr">
        <is>
          <t>General and administrative</t>
        </is>
      </c>
      <c r="B9" s="4" t="inlineStr">
        <is>
          <t xml:space="preserve"> </t>
        </is>
      </c>
      <c r="C9" s="4" t="inlineStr">
        <is>
          <t xml:space="preserve"> </t>
        </is>
      </c>
      <c r="D9" s="4" t="inlineStr">
        <is>
          <t xml:space="preserve"> </t>
        </is>
      </c>
      <c r="E9" s="5" t="n">
        <v>0</v>
      </c>
    </row>
    <row r="10">
      <c r="A10" s="4" t="inlineStr">
        <is>
          <t>Affini T Therapeutics,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vestment in equity securities</t>
        </is>
      </c>
      <c r="B12" s="4" t="inlineStr">
        <is>
          <t xml:space="preserve"> </t>
        </is>
      </c>
      <c r="C12" s="4" t="inlineStr">
        <is>
          <t xml:space="preserve"> </t>
        </is>
      </c>
      <c r="D12" s="7" t="n">
        <v>0</v>
      </c>
      <c r="E12" s="7" t="n">
        <v>2000000</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5" t="n">
        <v>1</v>
      </c>
    </row>
    <row r="5">
      <c r="A5" s="4" t="inlineStr">
        <is>
          <t>Segment Reporting, Expense Information Used by CODM, Description</t>
        </is>
      </c>
      <c r="B5" s="4" t="inlineStr">
        <is>
          <t>The Company's CODM is the chief executive officer and the CODM manages and allocates resources to the Company on a consolidated basis. Managing and allocating resources on a consolidated basis enables the CODM to assess the overall level of resources available, including cash, cash equivalents and marketable securities, and how to best deploy these resources based on unmet medical need, scientific data, probability of successful development, market potential and other considerations to best support the long-term growth of its business.  The accounting policies of the segment are the same as those described in the summary of significant accounting policies. The CODM assesses performance for the segment based on net loss, which is reported on the consolidated statements of operations and comprehensive loss as consolidated net loss. The measure of segment assets is reported on the consolidated balance sheets as total consolidated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CODM uses cash forecast models in deciding how to invest into the segment. Such cash forecast models are reviewed to assess the consolidated operating results and performance. Net loss is used to monitor budget versus actual results. Monitoring budgeted versus actual results is used in assessing performance of the segment and in establishing cash forecast models. Significant segment expenses provided to the CODM are the same as presented on the consolidated statements of operations and comprehensive loss as research and development expenses and general and administrative expense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s) - Subsequent Event - Options to Purchase Common Stock</t>
        </is>
      </c>
      <c r="B1" s="2" t="inlineStr">
        <is>
          <t>3 Months Ended</t>
        </is>
      </c>
    </row>
    <row r="2">
      <c r="B2" s="2" t="inlineStr">
        <is>
          <t>Mar. 20, 2025 $ / shares shares</t>
        </is>
      </c>
    </row>
    <row r="3">
      <c r="A3" s="3" t="inlineStr">
        <is>
          <t>Subsequent Event [Line Items]</t>
        </is>
      </c>
      <c r="B3" s="4" t="inlineStr">
        <is>
          <t xml:space="preserve"> </t>
        </is>
      </c>
    </row>
    <row r="4">
      <c r="A4" s="4" t="inlineStr">
        <is>
          <t>Shares Granted | shares</t>
        </is>
      </c>
      <c r="B4" s="5" t="n">
        <v>14011136</v>
      </c>
    </row>
    <row r="5">
      <c r="A5" s="4" t="inlineStr">
        <is>
          <t>Weighted-average exercise price, Granted | $ / shares</t>
        </is>
      </c>
      <c r="B5" s="9" t="n">
        <v>1.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program is developed and informed by industry best practices such as the National Institute of Standards and Technology Cybersecurity Framework (NIST CSF) and input from expert third-party consultants. It’s important to note that our adoption of the NIST CSF serves as a blueprint to aid in the identification, assessment, and mitigation of cybersecurity risks pertinent to our operations, rather than as a certification of compliance with specific technical standards or requirement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and our broader enterprise IT environment; an IT security team (including Chief Operating Officer (COO))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Our cybersecurity risk management program includes a third-party risk management process for evaluating risks posed by critical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Cybersecurity 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ports from management on our cybersecurity risks no less than twice per calendar year.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full board of directors also receives briefings from management on our cyber risk management program. The audit committee and the board of directors receive presentations on cybersecurity topics from our COO as part of continuing education on topics that impact public companies. Our management team, including our CO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the IT security team that is responsible for managing our cybersecurity risks has over 50 years of experience in mitigating cybersecurity risks. Our management team supervises efforts to prevent, detect, mitigate, and remediate cybersecurity risks and incidents through various means, which may include briefings from internal IT personnel; threat intelligence and other information obtained from governmental, public or private sources, including external consultants engaged by us; and alerts and reports produced by cyber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and our broader enterprise IT environment; an IT security team (including Chief Operating Officer (COO))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ports from management on our cybersecurity risks no less than twice per calendar year.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full board of directors also receives briefings from management on our cyber risk management program. The audit committee and the board of directors receive presentations on cybersecurity topics from our COO as part of continuing education on topics that impact public companies. Our management team, including our CO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the IT security team that is responsible for managing our cybersecurity risks has over 50 years of experience in mitigating cybersecurity risks. Our management team supervises efforts to prevent, detect, mitigate, and remediate cybersecurity risks and incidents through various means, which may include briefings from internal IT personnel; threat intelligence and other information obtained from governmental, public or private sources, including external consultants engaged by us; and alerts and reports produced by cybersecurity tools deployed in the IT environment.</t>
        </is>
      </c>
    </row>
    <row r="11">
      <c r="A11" s="4" t="inlineStr">
        <is>
          <t>Cybersecurity Risk Board Committee or Subcommittee Responsible for Oversight [Text Block]</t>
        </is>
      </c>
      <c r="B11" s="4" t="inlineStr">
        <is>
          <t xml:space="preserve">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 The full board of directors also receives briefings from management on our cyber risk management program. The audit committee and the board of directors receive presentations on cybersecurity topics from our COO as part of continuing education on topics that impact public companies.</t>
        </is>
      </c>
    </row>
    <row r="13">
      <c r="A13" s="4" t="inlineStr">
        <is>
          <t>Cybersecurity Risk Role of Management [Text Block]</t>
        </is>
      </c>
      <c r="B13"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ports from management on our cybersecurity risks no less than twice per calendar year.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full board of directors also receives briefings from management on our cyber risk management program. The audit committee and the board of directors receive presentations on cybersecurity topics from our COO as part of continuing education on topics that impact public companies. Our management team, including our CO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the IT security team that is responsible for managing our cybersecurity risks has over 50 years of experience in mitigating cybersecurity risks. Our management team supervises efforts to prevent, detect, mitigate, and remediate cybersecurity risks and incidents through various means, which may include briefings from internal IT personnel; threat intelligence and other information obtained from governmental, public or private sources, including external consultants engaged by us; and alerts and reports produced by cyber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reports from management on our cybersecurity risks no less than twice per calendar year. In addition, management updates the audit committee, as necessary, regarding any material cybersecurity incidents, as well as any incidents with lesser impact potential.</t>
        </is>
      </c>
    </row>
    <row r="16">
      <c r="A16" s="4" t="inlineStr">
        <is>
          <t>Cybersecurity Risk Management Expertise of Management Responsible [Text Block]</t>
        </is>
      </c>
      <c r="B16" s="4" t="inlineStr">
        <is>
          <t>Our management team, including our CO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the IT security team that is responsible for managing our cybersecurity risks has over 50 years of experience in mitigating cybersecurity risks. Our management team supervises efforts to prevent, detect, mitigate, and remediate cybersecurity risks and incidents through various means, which may include briefings from internal IT personnel; threat intelligence and other information obtained from governmental, public or private sources, including external consultants engaged by us; and alerts and reports produced by cybersecurity tools deployed in the IT environment.</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IT personnel; threat intelligence and other information obtained from governmental, public or private sources, including external consultants engaged by us; and alerts and reports produced by cyber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1650</v>
      </c>
      <c r="C4" s="7" t="n">
        <v>-1250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8:52Z</dcterms:created>
  <dcterms:modified xmlns:dcterms="http://purl.org/dc/terms/" xmlns:xsi="http://www.w3.org/2001/XMLSchema-instance" xsi:type="dcterms:W3CDTF">2025-03-20T20:18:54Z</dcterms:modified>
</cp:coreProperties>
</file>